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Other Receivables and Prepaid E"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Financial Instruments" sheetId="14" state="visible" r:id="rId14"/>
    <sheet xmlns:r="http://schemas.openxmlformats.org/officeDocument/2006/relationships" name="Taxes on Income" sheetId="15" state="visible" r:id="rId15"/>
    <sheet xmlns:r="http://schemas.openxmlformats.org/officeDocument/2006/relationships" name="Shareholders' Equity (Deficit)" sheetId="16" state="visible" r:id="rId16"/>
    <sheet xmlns:r="http://schemas.openxmlformats.org/officeDocument/2006/relationships" name="Stock Based Compensation" sheetId="17" state="visible" r:id="rId17"/>
    <sheet xmlns:r="http://schemas.openxmlformats.org/officeDocument/2006/relationships" name="Short Term Loan" sheetId="18" state="visible" r:id="rId18"/>
    <sheet xmlns:r="http://schemas.openxmlformats.org/officeDocument/2006/relationships" name="Contingencies and Commitments" sheetId="19" state="visible" r:id="rId19"/>
    <sheet xmlns:r="http://schemas.openxmlformats.org/officeDocument/2006/relationships" name="Marketing, General and Administ" sheetId="20" state="visible" r:id="rId20"/>
    <sheet xmlns:r="http://schemas.openxmlformats.org/officeDocument/2006/relationships" name="Financial Income (Expense), Ne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ash and Cash Equivalents (Tabl" sheetId="24" state="visible" r:id="rId24"/>
    <sheet xmlns:r="http://schemas.openxmlformats.org/officeDocument/2006/relationships" name="Other Receivables and Prepaid_2" sheetId="25" state="visible" r:id="rId25"/>
    <sheet xmlns:r="http://schemas.openxmlformats.org/officeDocument/2006/relationships" name="Property and Equipment, Net (Ta" sheetId="26" state="visible" r:id="rId26"/>
    <sheet xmlns:r="http://schemas.openxmlformats.org/officeDocument/2006/relationships" name="Related Party Transactions (Tab" sheetId="27" state="visible" r:id="rId27"/>
    <sheet xmlns:r="http://schemas.openxmlformats.org/officeDocument/2006/relationships" name="Financial Instruments (Tables)" sheetId="28" state="visible" r:id="rId28"/>
    <sheet xmlns:r="http://schemas.openxmlformats.org/officeDocument/2006/relationships" name="Taxes on Income (Tables)" sheetId="29" state="visible" r:id="rId29"/>
    <sheet xmlns:r="http://schemas.openxmlformats.org/officeDocument/2006/relationships" name="Shareholders' Equity (Deficit) " sheetId="30" state="visible" r:id="rId30"/>
    <sheet xmlns:r="http://schemas.openxmlformats.org/officeDocument/2006/relationships" name="Stock Based Compensation (Table" sheetId="31" state="visible" r:id="rId31"/>
    <sheet xmlns:r="http://schemas.openxmlformats.org/officeDocument/2006/relationships" name="Short Term Loan (Tables)" sheetId="32" state="visible" r:id="rId32"/>
    <sheet xmlns:r="http://schemas.openxmlformats.org/officeDocument/2006/relationships" name="Contingencies and Commitments (" sheetId="33" state="visible" r:id="rId33"/>
    <sheet xmlns:r="http://schemas.openxmlformats.org/officeDocument/2006/relationships" name="Marketing, General and Admini_2" sheetId="34" state="visible" r:id="rId34"/>
    <sheet xmlns:r="http://schemas.openxmlformats.org/officeDocument/2006/relationships" name="Financial Income (Expense), N_2" sheetId="35" state="visible" r:id="rId35"/>
    <sheet xmlns:r="http://schemas.openxmlformats.org/officeDocument/2006/relationships" name="General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Cash and Cash Equivalents (Deta" sheetId="39" state="visible" r:id="rId39"/>
    <sheet xmlns:r="http://schemas.openxmlformats.org/officeDocument/2006/relationships" name="Other Receivables and Prepaid_3" sheetId="40" state="visible" r:id="rId40"/>
    <sheet xmlns:r="http://schemas.openxmlformats.org/officeDocument/2006/relationships" name="Property and Equipment, Net (De"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Financial Instruments (Details)" sheetId="44" state="visible" r:id="rId44"/>
    <sheet xmlns:r="http://schemas.openxmlformats.org/officeDocument/2006/relationships" name="Financial Instruments (Details " sheetId="45" state="visible" r:id="rId45"/>
    <sheet xmlns:r="http://schemas.openxmlformats.org/officeDocument/2006/relationships" name="Taxes on Income (Details)" sheetId="46" state="visible" r:id="rId46"/>
    <sheet xmlns:r="http://schemas.openxmlformats.org/officeDocument/2006/relationships" name="Taxes on Income (Details 1)" sheetId="47" state="visible" r:id="rId47"/>
    <sheet xmlns:r="http://schemas.openxmlformats.org/officeDocument/2006/relationships" name="Taxes on Income (Details 2)" sheetId="48" state="visible" r:id="rId48"/>
    <sheet xmlns:r="http://schemas.openxmlformats.org/officeDocument/2006/relationships" name="Taxes on Income (Details 3)" sheetId="49" state="visible" r:id="rId49"/>
    <sheet xmlns:r="http://schemas.openxmlformats.org/officeDocument/2006/relationships" name="Taxes on Income (Details 4)" sheetId="50" state="visible" r:id="rId50"/>
    <sheet xmlns:r="http://schemas.openxmlformats.org/officeDocument/2006/relationships" name="Taxes on Income (Details Textua" sheetId="51" state="visible" r:id="rId51"/>
    <sheet xmlns:r="http://schemas.openxmlformats.org/officeDocument/2006/relationships" name="Shareholders' Equity (Deficit_2" sheetId="52" state="visible" r:id="rId52"/>
    <sheet xmlns:r="http://schemas.openxmlformats.org/officeDocument/2006/relationships" name="Shareholders' Equity (Deficit_3" sheetId="53" state="visible" r:id="rId53"/>
    <sheet xmlns:r="http://schemas.openxmlformats.org/officeDocument/2006/relationships" name="Shareholders' Equity (Deficit_4" sheetId="54" state="visible" r:id="rId54"/>
    <sheet xmlns:r="http://schemas.openxmlformats.org/officeDocument/2006/relationships" name="Stock Based Compensation (Detai" sheetId="55" state="visible" r:id="rId55"/>
    <sheet xmlns:r="http://schemas.openxmlformats.org/officeDocument/2006/relationships" name="Stock Based Compensation (Det_2" sheetId="56" state="visible" r:id="rId56"/>
    <sheet xmlns:r="http://schemas.openxmlformats.org/officeDocument/2006/relationships" name="Stock Based Compensation (Det_3" sheetId="57" state="visible" r:id="rId57"/>
    <sheet xmlns:r="http://schemas.openxmlformats.org/officeDocument/2006/relationships" name="Stock Based Compensation (Det_4" sheetId="58" state="visible" r:id="rId58"/>
    <sheet xmlns:r="http://schemas.openxmlformats.org/officeDocument/2006/relationships" name="Stock Based Compensation (Det_5" sheetId="59" state="visible" r:id="rId59"/>
    <sheet xmlns:r="http://schemas.openxmlformats.org/officeDocument/2006/relationships" name="Short Term Loan (Details)" sheetId="60" state="visible" r:id="rId60"/>
    <sheet xmlns:r="http://schemas.openxmlformats.org/officeDocument/2006/relationships" name="Short Term Loan (Details Textua" sheetId="61" state="visible" r:id="rId61"/>
    <sheet xmlns:r="http://schemas.openxmlformats.org/officeDocument/2006/relationships" name="Contingencies and Commitments_2" sheetId="62" state="visible" r:id="rId62"/>
    <sheet xmlns:r="http://schemas.openxmlformats.org/officeDocument/2006/relationships" name="Contingencies and Commitments_3" sheetId="63" state="visible" r:id="rId63"/>
    <sheet xmlns:r="http://schemas.openxmlformats.org/officeDocument/2006/relationships" name="Marketing, General and Admini_3" sheetId="64" state="visible" r:id="rId64"/>
    <sheet xmlns:r="http://schemas.openxmlformats.org/officeDocument/2006/relationships" name="Financial Income (Expense), N_3" sheetId="65" state="visible" r:id="rId65"/>
  </sheets>
  <definedNames/>
  <calcPr calcId="124519" fullCalcOnLoad="1"/>
</workbook>
</file>

<file path=xl/sharedStrings.xml><?xml version="1.0" encoding="utf-8"?>
<sst xmlns="http://schemas.openxmlformats.org/spreadsheetml/2006/main" uniqueCount="749">
  <si>
    <t>Document and Entity Information - USD ($)</t>
  </si>
  <si>
    <t>12 Months Ended</t>
  </si>
  <si>
    <t>Dec. 31, 2018</t>
  </si>
  <si>
    <t>Mar. 01, 2019</t>
  </si>
  <si>
    <t>Jun. 30, 2018</t>
  </si>
  <si>
    <t>Document and Entity Information [Abstract]</t>
  </si>
  <si>
    <t>Entity Registrant Name</t>
  </si>
  <si>
    <t>My Size, Inc.</t>
  </si>
  <si>
    <t>Entity Central Index Key</t>
  </si>
  <si>
    <t>0001211805</t>
  </si>
  <si>
    <t>Trading Symbol</t>
  </si>
  <si>
    <t>MYSZ</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 and cash equivalents</t>
  </si>
  <si>
    <t>Restricted cash</t>
  </si>
  <si>
    <t>Restricted deposit</t>
  </si>
  <si>
    <t xml:space="preserve"> </t>
  </si>
  <si>
    <t>Short term deposit</t>
  </si>
  <si>
    <t>Other receivables and prepaid expenses</t>
  </si>
  <si>
    <t>Total current assets</t>
  </si>
  <si>
    <t>Property and equipment, net</t>
  </si>
  <si>
    <t>Investment in marketable securities</t>
  </si>
  <si>
    <t>Total noncurrent assets</t>
  </si>
  <si>
    <t>Total assets</t>
  </si>
  <si>
    <t>Current liabilities:</t>
  </si>
  <si>
    <t>Short-term loan</t>
  </si>
  <si>
    <t>Trade payables</t>
  </si>
  <si>
    <t>Accounts payable</t>
  </si>
  <si>
    <t>Warrants, derivatives and stock based compensation liabilities</t>
  </si>
  <si>
    <t>Total current liabilities</t>
  </si>
  <si>
    <t>COMMITMENTS AND CONTINGENCIES</t>
  </si>
  <si>
    <t>SHAREHOLDERS' EQUITY (DEFICIT)</t>
  </si>
  <si>
    <t>Common stock of $ 0.001 par value - Authorized: 100,000,000 and 50,000,000 shares; Issued and outstanding: 29,852,389 and 22,238,745, respectively</t>
  </si>
  <si>
    <t>Additional paid-in capital</t>
  </si>
  <si>
    <t>Accumulated other comprehensive loss</t>
  </si>
  <si>
    <t>Accumulated deficit</t>
  </si>
  <si>
    <t>Total shareholders' equity (deficit)</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 $ in Thousands</t>
  </si>
  <si>
    <t>Operating expenses</t>
  </si>
  <si>
    <t>Research and development</t>
  </si>
  <si>
    <t>Marketing, general and administrative</t>
  </si>
  <si>
    <t>Total operating expenses</t>
  </si>
  <si>
    <t>Operating loss</t>
  </si>
  <si>
    <t>Financial income (expense), net</t>
  </si>
  <si>
    <t>Net loss</t>
  </si>
  <si>
    <t>Other comprehensive loss:</t>
  </si>
  <si>
    <t>Gain on available for sale securities</t>
  </si>
  <si>
    <t>Foreign currency translation differences</t>
  </si>
  <si>
    <t>Total comprehensive loss</t>
  </si>
  <si>
    <t>Basic and diluted loss per share</t>
  </si>
  <si>
    <t>Basic and diluted weighted average number of shares outstanding</t>
  </si>
  <si>
    <t>Consolidated Statements of Shareholders' Equity (Deficit) - USD ($) $ in Thousands</t>
  </si>
  <si>
    <t>Common stock</t>
  </si>
  <si>
    <t>Available for sale</t>
  </si>
  <si>
    <t>Accumulated Deficit</t>
  </si>
  <si>
    <t>Total</t>
  </si>
  <si>
    <t>Balance at Dec. 31, 2016</t>
  </si>
  <si>
    <t>Balance, shares at Dec. 31, 2016</t>
  </si>
  <si>
    <t>Stock-based compensation related to options granted to employees</t>
  </si>
  <si>
    <t>Issuance of shares to consultants</t>
  </si>
  <si>
    <t>[1]</t>
  </si>
  <si>
    <t>Issuance of shares to consultants, shares</t>
  </si>
  <si>
    <t>Liability reclassified to equity</t>
  </si>
  <si>
    <t>Liability reclassified to equity, shares</t>
  </si>
  <si>
    <t>Issuance and receipts on account of shares, net of issuance cost</t>
  </si>
  <si>
    <t>Issuance and receipts on account of shares, net of issuance cost, shares</t>
  </si>
  <si>
    <t>Balance at Dec. 31, 2017</t>
  </si>
  <si>
    <t>Balance, shares at Dec. 31, 2017</t>
  </si>
  <si>
    <t>Effect of early adoption of ASU 2018-07</t>
  </si>
  <si>
    <t>Exercise of warrants and options</t>
  </si>
  <si>
    <t>Exercise of warrants and options, shares</t>
  </si>
  <si>
    <t>Balance at Dec. 31, 2018</t>
  </si>
  <si>
    <t>Balance, shares at Dec. 31, 2018</t>
  </si>
  <si>
    <t>Represents an amount of less than $1.</t>
  </si>
  <si>
    <t>Consolidated Statements of Shareholders' Equity (Deficit) (Parenthetical) - USD ($) $ in Thousands</t>
  </si>
  <si>
    <t>Statement of Stockholders' Equity [Abstract]</t>
  </si>
  <si>
    <t>Issuance of cost net</t>
  </si>
  <si>
    <t>Consolidated Statements of Cash Flows - USD ($) $ in Thousands</t>
  </si>
  <si>
    <t>Cash flows from operating activities:</t>
  </si>
  <si>
    <t>Adjustments to reconcile net loss to net cash used in operating activities:</t>
  </si>
  <si>
    <t>Depreciation</t>
  </si>
  <si>
    <t>Revaluation of warrants, derivatives, stock-based compensation liabilities and convertible loan</t>
  </si>
  <si>
    <t>Interest payment of short-term loan</t>
  </si>
  <si>
    <t>Interest on short-term deposits</t>
  </si>
  <si>
    <t>Interest received on short-term deposits</t>
  </si>
  <si>
    <t>Revaluation of investment in marketable securities</t>
  </si>
  <si>
    <t>Stock based compensation- equity</t>
  </si>
  <si>
    <t>Stock based compensation- liability</t>
  </si>
  <si>
    <t>Change in embedded derivative</t>
  </si>
  <si>
    <t>Decrease in other receivables and prepaid expenses</t>
  </si>
  <si>
    <t>Increase (Decrease) in trade payable</t>
  </si>
  <si>
    <t>Decrease in accounts payables</t>
  </si>
  <si>
    <t>Net cash used in operating activities</t>
  </si>
  <si>
    <t>Cash flows from investing activities:</t>
  </si>
  <si>
    <t>Investment in short-term deposits</t>
  </si>
  <si>
    <t>Investment in restricted deposits</t>
  </si>
  <si>
    <t>Purchase of property and equipment</t>
  </si>
  <si>
    <t>Net cash used in investing activities</t>
  </si>
  <si>
    <t>Cash flows from financing activities:</t>
  </si>
  <si>
    <t>Proceeds from exercise of warrants and options</t>
  </si>
  <si>
    <t>Proceeds from issuance of shares, warrants and short-term loan</t>
  </si>
  <si>
    <t>Repayment of short term loan, net</t>
  </si>
  <si>
    <t>Net cash from financing activities</t>
  </si>
  <si>
    <t>Effect of exchange rate fluctuations on cash and cash equivalents</t>
  </si>
  <si>
    <t>Increase in cash and cash equivalents</t>
  </si>
  <si>
    <t>Cash and cash equivalents at the beginning of the year</t>
  </si>
  <si>
    <t>Cash and cash equivalents at the end of the year</t>
  </si>
  <si>
    <t>Non cash activities:</t>
  </si>
  <si>
    <t>Exercise of warrants and share-based compensation to equity</t>
  </si>
  <si>
    <t>Share-based compensation liability reclassified to equity</t>
  </si>
  <si>
    <t>Derivative liability reclassified to equity</t>
  </si>
  <si>
    <t>General</t>
  </si>
  <si>
    <t>Organization, Consolidation and Presentation of Financial Statements [Abstract]</t>
  </si>
  <si>
    <t>GENERAL</t>
  </si>
  <si>
    <t>NOTE
1 - GENERAL
a. My
Size, Inc. is developing unique measurement technologies based on algorithms with applications
in a variety of areas, from the apparel e-commerce market, to the courier services market
and to the to Do It Yourself ("DIY") smartphone and tablet apps market. The
technology is driven by proprietary algorithms which are able to calculate and record
measurements in a variety of novel ways. The
Company has two subsidiaries, My Size Israel 2014 Ltd. and Topspin Medical (Israel) Ltd., both of which are incorporated
in Israel.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Since
September 1, 2005, the Company has traded on the Tel Aviv Stock Exchange ("TASE"). Between
2007 and 2012 the Company reported as a public company with the U.S. Securities and Exchange Commission (the "SEC").
In August 2012, the Company suspended its reporting obligations under Section 13(a) and 15(d) of the Securities Exchange Act of
1934. In mid-2015 the Company resumed reporting as a public company. On July 25, 2016, the Company's
common stock began publicly trading on the Nasdaq Capital Market under the symbol "MYSZ". The Company's shares
of common stock are listed both on the Nasdaq Capital Market and TASE.
b. On
January 9, 2014, at the Company's general meeting of shareholders, its shareholders
approved an engagement with one of the Company's investors (the "Seller")
for the purchase of rights in a Venture (the "Venture"), including the rights
to the method and the certain patent application that had been filed by the Seller (the
"Assets"). The Venture relates to the development of technologies and applications
which will assist the consumer to take his or her body measurements accurately using
a mobile device to ensure the purchase of clothing with the best possible fit without
the need to try them on. In
February 2014, the Company established a wholly-owned subsidiary, My Size (Israel) 2014 Ltd., a company registered in
Israel, which is currently engaged in the development of the Venture described above. In
return for purchasing an interest in the Venture, the Company undertook to pay the Seller 18% of the Company's operating
profit, direct or indirect, connected to the Venture for a period of seven years starting from the end of the Venture's
development period. 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 In
such an event, Seller may repurchase the interest in the Venture at a market price to be determined by an independent third party
valuation consultant, who shall be chosen by agreement by the parties, and the audit committee shall conduct the negotiations
on behalf of the Company to determine the identity of the consultant.
c. Since
inception, the Company has incurred significant losses and negative cash flows from operations and as of December 31, 2018,
has accumulated loss of $23,017. The Company has financed its operations mainly through fund raising from various investors. Management's plans contemplate
that cash and cash equivalents as well as the short-term deposit will be sufficient to meet its obligations for a period which
is longer than 12 months.
d. The
Company operates in one reportable segment and all of its long-lived assets are located in Israel.</t>
  </si>
  <si>
    <t>Significant Accounting Policies</t>
  </si>
  <si>
    <t>Accounting Policies [Abstract]</t>
  </si>
  <si>
    <t>SIGNIFICANT ACCOUNTING POLICIES</t>
  </si>
  <si>
    <t>NOTE
2 - SIGNIFICANT
ACCOUNTING POLICIES The
consolidated financial statements have been prepared in accordance with generally accepted accounting principles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Accumulated
deficit is translated based on the opening balance translated at the exchange rate at that date and other relevant transactions
during the year are translated as described in 2) and 3) above.
5. All
resulting translation adjustments are recognized as a separate component of accumulated other comprehensive loss in equity.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15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8 and 2017, no
impairment losses have been recorded.
g. Severance
pay: The Compan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exempt the Company from any additional obligation for these
employees. As a result, the Company does not recognize any liability for severance pay due to these employees and the deposits
under Section 14 are not recorded as an asset in the Company's balance sheet. These contributions for compensation represent
defined contribution plans and expenses are recorded based on actual deposits.
h. Research
and development costs: Research
and development costs are charged to the statement of operations, as incurred. Most of the research and development expenses are
for wages and subcontractors.
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18, and 2017,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18 and 2017 the Company has not recorded
a liability for unrecognized tax benefits.
j. Accounting
for stock-based compensation: The
Company accounts for its employees share-based compensation as an expense in the financial statements based on ASC 718. All awards
are equity classified and therefore such costs are measured at the grant date fair value of the award. The Company estimates share
option grant date fair value using the Binomial option pricing model (For details see Note 10). The
Company recorded stock options issued to non-employees at fair value, remeasures to reflect the current fair value at each reporting
period and recognizes expenses over the related service period. The Company elected to early implement ASU 2018-07, see Note 2
o(4).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restricted cash, restricted deposit, short term deposit, other receivables and
prepaid expenses, short-term loan, trade payables and accounts payable approximate their fair value due to the short-term maturities
of such instrument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l. Convertible
loan: The
Company applied ASC 470-20 and ASC 815 to the convertible loan.
m.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18 and 2017 all outstanding options and warrants have been excluded from
the calculation of the diluted net loss per share since their effect was anti-dilutive.
n. Concentrations
of credit risk: Financial
instruments that potentially subject the Company and its subsidiaries to concentrations of credit risk consist principally of
cash and cash equivalents. Cash
and cash equivalents and short term deposi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o. Impact of recently
issued accounting standard:
1. In
January 2016, the Financial Accounting Standards Board (the "FASB") issued
Accounting Standards Update ("ASU") No. 2016-01 (ASU 2016-01) "Financial
Instruments-Overall (Subtopic 825-10): Recognition and Measurement of Financial Assets
and Financial Liabilities." ASU 2016-01 amends various aspects of the recognition,
measurement, presentation, and disclosure for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ASU 2016-01 is effective for annual reporting periods, and interim periods within those
years beginning after December 15, 2017. The Company adopted this guidance
as of January 1, 2018. As of the adoption date, no available for sale capital reserve existed and as such, no material impact over
the Company's financial statements. During the year ended December
31, 2018, the Company recorded a gain of $123 for changes in the fair value of the investment in marketable securities in the
statements of comprehensive loss as financial income and not as other comprehensive income.
2.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February 15, 2017, and interim periods within
those fiscal years. The Company adopted this guidance
retrospectively as of January 1, 2018.
3. In
August 2016, the FASB issued ASU 2016-15, Classification of Certain Cash Receipts and
Cash Payments, which provides guidance on several issues related to cash flows classifications. The Company implemented
this guidance retrospectively as of January 1, 2018, according to which the payment of a principal short-term loan was
classified in the statement of cash flows to cash flow from financing activities and the interest related to the debt was
classified in the statements of cash flows to cash flows from operating activities. The guidance is effective for fiscal
years beginning after December 15, 2017, and interim periods within those fiscal years. During the year ended December
31, 2018, interest expenses on the short-term loan are classified in the statement of cash flows as cash flow from operating activities
in the amount of $192.
4. On
June 20, 2018, the FASB issued ASU 2018-07, Stock Compensation: Improvements to Nonemployee
Share-Based Payment Accounting, to align the guidance for stock compensation to employees
and nonemployees. The amended guidance replaces ASC 505-50, Equity-Equity-Based Payments
to Non-Employees. This ASU is effective for annual and interim periods in fiscal years
beginning after December 15, 2018. Early adoption is permitted in any interim or annual
period provided that the entire ASU is adopted. The Company elected to early
adopt the guidance as of October 1, 2018. The ASU affected the measurement
and classification of the share-based payments to consultants in the Company's financial statements. The fair value of each
agreement at the adoption date is being considered as the new fair value of the share-based payments to consultants and the expenses
will be recognized over the remaining service period. Furthermore, as of the adoption date, share-based payments to consultants
were classified as equity. Due to the early adoption, an
amount of $284 was classified from liabilities to equity and no further fair value measurement will be required for these share-based
payments.
p. Impact of recently
issued accounting standard not yet adopted: In February 2016, the FASB issued
ASU 2016-02, Leases (Topic 842) ("ASU 2016-02"). ASU 2016-02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he package of practical expedients permitted
under the transition guidance within the new standard, which among other things, allowed the Company to carry forward the historical
lease classification. Applying ASU 2016-02 is expected to result an increase of $139 in the balance of right-of-use assets and
an increase in current liabilities on lease at the date of initial application.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Derivative
instruments The
Company accounts for its derivative instruments as either assets or liabilities and carries them at fair value.</t>
  </si>
  <si>
    <t>Cash and Cash Equivalents</t>
  </si>
  <si>
    <t>Cash and Cash Equivalents [Abstract]</t>
  </si>
  <si>
    <t>CASH AND CASH EQUIVALENTS</t>
  </si>
  <si>
    <t>NOTE
3 - CASH
AND CASH EQUIVALENTS The
Company's cash and cash equivalents balance at December 31, 2018 and 2017 is denominated in the following currencies:
December 31,
2018 2017
US Dollars 4,879 1,784
Euro 4 -
New Israeli Shekels 257 18
5,140 1,802</t>
  </si>
  <si>
    <t>Other Receivables and Prepaid Expenses</t>
  </si>
  <si>
    <t>Other Receivables and Prepaid Expenses [Abstract]</t>
  </si>
  <si>
    <t>OTHER RECEIVABLES AND PREPAID EXPENSES</t>
  </si>
  <si>
    <t xml:space="preserve">NOTE
4 - OTHER
RECEIVABLES AND PREPAID EXPENSES
December 31,
2018 2017
Prepaid expenses and deferred costs 130 55
Government authorities 27 42
Receivable on account of shares - 275
Insurance reimbursement 50 -
other 11 9
218 381 </t>
  </si>
  <si>
    <t>Property and Equipment, Net</t>
  </si>
  <si>
    <t>Property, Plant and Equipment [Abstract]</t>
  </si>
  <si>
    <t>PROPERTY AND EQUIPMENT, NET</t>
  </si>
  <si>
    <t xml:space="preserve">NOTE
5 - PROPERTY
AND EQUIPMENT, NET
Computers Office Leasehold Total
Cost
Balance as at January 1, 2017 74 18 15 107
Additions 15 1 - 16
Translation adjustments 9 1 2 12
Balance as at December 31, 2017 98 20 17 135
Balance as at January 1, 2018 98 20 17 135
Additions 32 8 - 40
Translation adjustments (10 ) - (2 ) (12 )
Balance as at December 31, 2018 120 28 15 163
Accumulated Depreciation
Balance as at January 1, 2017 28 2 3 33
Additions 27 1 2 30
Translation adjustments 5 - - 5
Balance as at December 31, 2017 60 3 5 68
Balance as at January 1, 2018 60 3 5 68
Additions 27 2 2 31
Translation adjustments (6 ) - (1 ) (7 )
Balance as at December 31, 2018 81 5 6 92
Carrying amounts
As at December 31, 2017 38 17 12 67
As at December 31, 2018 39 23 9 71 </t>
  </si>
  <si>
    <t>Related Party Transactions</t>
  </si>
  <si>
    <t>Related Party Transactions [Abstract]</t>
  </si>
  <si>
    <t>RELATED PARTY TRANSACTIONS</t>
  </si>
  <si>
    <t xml:space="preserve">NOTE
6 - RELATED
PARTY TRANSACTIONS A.
Balances with related parties: The
following related party payables are included in trade payable and accounts payable.
December 31,
2018 2017
Officers (*) 26 176
Directors 11 11
Monkeytech (**) 3 12
40 199 (*)
The amount includes the net salary payable. (**)
The Chief Technology Officer of the Company, Oded Shoshan, is compensated pursuant to a technology consulting agreement between
the Company and Monkeytech Ltd. Mr. Shoshan is the chief executive officer and one of the owners of Monkeytech. B.
Related parties benefits:
Year ended
2018 2017
Salaries and related expenses 792 592
Share based payments 101 154
Directors 57 46
Research and development expenses to subcontractor 164 84
1,114 876 </t>
  </si>
  <si>
    <t>Financial Instruments</t>
  </si>
  <si>
    <t>Fair Value Disclosures [Abstract]</t>
  </si>
  <si>
    <t>FINANCIAL INSTRUMENTS</t>
  </si>
  <si>
    <t>NOTE
7 - FINANCIAL
INSTRUMENTS The
following tables presents the Company's significant assets and liabilities that are measured at fair value on recurring basis
and their classification within the fair value hierarchy:
December 31, 2018
Fair value hierarchy
Level 1 Level 2 Level 3
Financial assets
Investment in marketable securities - 208 -
December 31, 2018
Fair value hierarchy
Level 1 Level 2 Level 3
Financial liabilities
Warrants, derivative and stock based compensation liabilities - 1,252 -
December 31, 2017
Fair value hierarchy
Level 1 Level 2 Level 3
Financial assets
Investment in marketable securities - 98 -
December
31, 2017
Fair value hierarchy
Level 1 Level 2 Level 3
Financial liabilities
Warrants, Derivatives and stock based compensation liabilities - 2,431 - The carrying amounts of cash
and cash equivalents, restricted cash, restricted deposit, short term deposit, other receivables and prepaid expenses, short-term
loan, trade payable and accounts payable approximate their fair value due to the short-term maturities of such instruments. At
December 31, 2018, the recognized gain (loss) and fair value (based on quoted market prices with a discount due to security- restrictions
on IMine shares) of the marketable securities were $123 and $208, respectively (at December 31, 2017 $(623) and $98, respectively).</t>
  </si>
  <si>
    <t>Taxes on Income</t>
  </si>
  <si>
    <t>Income Tax Disclosure [Abstract]</t>
  </si>
  <si>
    <t>TAXES ON INCOME</t>
  </si>
  <si>
    <t>NOTE
8 - TAXES
ON INCOME
a. At December 31, 2018, the Company had U.S. federal net operating loss ("NOL") carryforwards of approximately $16,489 available to reduce future taxable income. Utilization of the U.S. net operating losses may be subject to substantial limitations due to the change of ownership provisions of the Internal Revenue Code of 1986. The
U.S Company has final tax assessments through 2012.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the Company revalued the ending net deferred tax assets at December 31,
2017, but did not recognize any incremental income tax expense in 2017 due to the revaluation of the valuation allowance.
b. Foreign
tax:
1. Tax
rates: Presented
hereunder are the tax rates relevant to the Company's Israeli subsidiaries:
2017
- 24%
2018
- 23%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as to a rate of 24% as of January 2017 and the second step was to a rate of 23% as of
January 2018. As
a result of the reduction in the tax rate to 23% in two steps, the deferred tax balances as at December 31, 2016 and 2017 were
calculated according to the new tax rate specified in the Economic Efficiency Law (Legislative Amendments for Achieving Budget
Objectives in the Years 2017 and 2018), at the tax rate expected to apply on the date of reversal.
2. The Company's subsidiaries have estimated total available carryforward operating tax losses for Israeli
income tax purposes of approximately $45,320 as of December 31, 2018. Of these losses, a total of $39,296 are owned by Topspin
Medical (Israel) Ltd. Topspin tax losses may be offset only by future income with respect to the same operational activity by
which it was incurred for an indefinite period of time. The other losses are owned by My Size Israel 2014 Ltd and may be carryforward
to offset against future income for an indefinite period of time.
3. Topspin
Medical (Israel) ltd. has final tax assessments through 2013 and My Size (Israel) 2014 Ltd. has no final tax assessments.
c. U.S.
and foreign components of loss from continuing operations, before income taxes consisted of:
December 31,
2018 2017
U.S (4,131 ) (1,419 )
Non-U.S. (foreign) (1,838 ) (3,985 )
(5,969 ) (5,404 )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8 2017
Deferred tax assets:
Operating loss carryforwards 14,380 14,327
Warrants and options 60 (11 )
Marketable securities 336 519
Temporary differences 212 -
Deferred tax assets before valuation allowance 14,988 14,835
Valuation allowance (14,988 ) (14,835 )
Net deferred tax asset - - The
following table presents a reconciliation of the beginning and ending valuation allowance:
December 31,
2018 2017
Balance at beginning of the year 14,835 14,515
Additions in valuation allowance to the income statement 876 1,120
Reductions in valuation allowance due to exchange rate differences and change in tax rate (723 ) (800 )
Balance at end of the year 14,988 14,835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8 and 2017.
e. Theoretical
tax The
following presents the adjustment between the theoretical tax amount and the tax amount included in the financial statements:
December 31,
2018 2017
Loss before income taxes 5,969 5,404
Statutory tax rate 21 % 34 %
Theoretical tax benefit 1,253 1,837
Foreign tax rate differences and exchange rate differences 38 (445 )
Nondeductible expenses (415 ) (272 )
Change in valuation allowance (876 ) (1,120 )
Taxes on income - -</t>
  </si>
  <si>
    <t>Shareholders' Equity (Deficit)</t>
  </si>
  <si>
    <t>Equity [Abstract]</t>
  </si>
  <si>
    <t>SHAREHOLDERS’ EQUITY (DEFICIT)</t>
  </si>
  <si>
    <t>NOTE
9 - SHAREHOLDERS'
EQUITY (DEFICIT)
a. Common
stock confers upon their holders the right to receive notice to participate and vote in general meetings of the Company, and
the right to receive dividends if declared.
b. On
June 10, 2016, the Company was notified that its listing application for the Nasdaq Capital Market ("Nasdaq")
had been approved. The shares began trading on July 25, 2016. On July 14, 2016, the Company's Board of Directors resolved
to act according to the provisions of certain convertible loan agreements which were signed by the Company and to carry out
an automatic conversion (which was triggered by the exchange listing) of such loans into Company shares subject to its receipt
of the consideration and the approvals required by law. Accordingly, the Company issued the shares for the convertible loans,
the allotment of which had been approved by the requisite stock exchanges and the consideration for which had been received.
The Company issued 2,091,566 shares of common stock for convertible loans for total consideration of $7,320.
c. On
February 13, 2017, the Company entered into a Securities Purchase Agreement pursuant to which it received an aggregate purchase
price of $200 for 200,000 shares of Company common stock, and warrants to acquire 250,000 shares of common stock at exercise
price of $3.50 which were exercisable for a period of ten months. In 2017, the options expired without being exercised.
d. On
August 16, 2017, the Board of Directors approved agreements with three private investors
for total consideration of $780 in exchange for 780,000 shares of common stock of the
Company. During 2017, the Company received a total
of $627 out of the investment. The remaining amount was secured by a guarantee from a financial institution and recorded as other
receivables as of December 31, 2017. In 2018, the balance was received in cash.
e. On
December 22, 2017, the Company completed a public offering of 3,832,500 shares of its
common stock to the public at $0.65 per share and five-year warrants to purchase an aggregate
of 2,874,375 shares of common stock at an exercise price of $0.851 per share. Total consideration
from the public offering was of $2,490. The proceeds net of issuance costs were $2,130. The
common stock and warrants are accounted for as two different components. Warrants
exercisable into shares of common stock are recognized as a liability and measured at fair value. Changes in fair value
are recorded in the statements of comprehensive loss. The
warrants were measured at fair value and accounted for $1,625, and the residual net amount of $505 was recorded in equity. As
of December 31, 2018, the warrants were presented in the balance sheet at fair value of $124. The
warrants include anti-dilution price protection, in the event that the Company will issue additional shares of common
stock or common stock equivalents at a price lower than the exercise price of the warrants. In addition, upon the Company's
entering into an agreement to issue securities that are issuable at a price which varies or may vary with the market price
of the Company's common stock (the "Variable Price"), the holder of the warrant may elect to adjust the exercise
price of the warrants to the Variable Price of the securities sold by the Company pursuant to the agreement. During
the year ended December 31, 2018, warrants to purchase 2,654,922 shares of the Company's common stock were exercised
for proceeds to the Company of $2,260. Upon
the exercise of the warrants, the Company reclassified the liabilities associated with the warrants to equity in the total
amount of $3,851. The
following table sets forth the assumptions used to measure the fair value of the warrants using the Monte Carlo Model:
Day of issuance As
of December 31 st 2018
Fair Value 1,625 124
Strike Price $ 0.851 $ 0.851
Dividend Yield % - -
Expected volatility 89.5 % 88 %
Risk free rate 2.26 % 2.52 %
Expected term 5 3.98
Stock Price $ 0.71 $ 0.77
f. On February
2, 2018, the Company conducted a public offering of its securities pursuant to which
it issued an aggregate of 3,000,000 shares of its common stock and five-year warrants
to purchase up to 1,500,000 shares of common stock at an exercise price of $2.65 per
share for gross proceeds of $6,000. The Company received net proceeds of $5,464 after
deducting placement agent fees and other offering expenses. The common stock and warrants
are accounted for as two different components. Warrants exercisable into shares
of common stock are recognized as a liability and measured at fair value. Changes in fair value are recorded in the statements
of comprehensive loss. The warrants were measured at a
total fair value of $2,102, and the residual net amount of $3,547 was recorded in the equity. As of December 31, 2018, the warrants
were presented in the balance sheet at a fair value of $862. The warrants include anti-dilution price protection in the event that
the Company issues additional shares of common stock or common stock equivalents at a price lower than the exercise price of the
warrants, subject to customary exceptions. In addition, upon the Company's entering into an agreement to issue securities
that are issuable at a price which varies or may vary with the market price of the Company's common stock (the "Variable
Price"), the holder of the warrant may elect to adjust the exercise price of the warrants to the Variable Price of the securities
sold by the Company pursuant to the agreement. The following table sets forth
the assumptions used to measure the fair value of the warrants using the Monte Carlo Model:
Day of issuance As
of December 31 st 2018
Fair Value 2,102 862
Strike Price $ 2.65 $ 2.65
Dividend Yield % - -
Expected volatility 96.7 % 87.2 %
Risk free rate 2.59 % 2.52 %
Expected term 5 4.09
Stock Price $ 1.69 $ 0.77
g. A
summary of the warrant activity during the years ended December 31, 2018 and 2017 is presented below:
Number of Weighted Weighted
Outstanding, December 31, 2016 1,977,281 4.69
Issued 4,013,263
Expired or exercised (1,965,803 )
Outstanding, December 31, 2017 4,024,741 1.10
Issued 1,500,000
Expired or exercised (3,360,844 )
Outstanding, December 31, 2018 2,163,897 2.10 4.06
Exercisable, December 31, 2018 2,163,897 2.10 4.06 As
of December 31, 2018 and 2017 the warrants that were issued during the year ended December 31, 2018 and 2017, respectively were
deemed to be a derivative liability.</t>
  </si>
  <si>
    <t>Stock Based Compensation</t>
  </si>
  <si>
    <t>Disclosure of Compensation Related Costs, Share-based Payments [Abstract]</t>
  </si>
  <si>
    <t>STOCK BASED COMPENSATION</t>
  </si>
  <si>
    <t>NOTE
10 - STOCK
BASED COMPENSATION The stock-based expense recognized
in the financial statements for services received is related to Research and Development, Marketing and General and Administrative
expenses as shown in the following table:
Year ended December 31,
2018 2017
Stock-based compensation expense – Research and development 50 72
Stock-based compensation expense - Marketing, general and administrative 952 1,557
1,002 1,629 The
division of the stock-based expenses between equity and liability recorded in the financial statements is as shown in the following
table:
Year ended December 31,
2018 2017
Stock-based compensation expense - equity awards 533 332
Stock-based compensation expense - liability awards 469 1,297
1,002 1,629 Options
issued to consultants
a. In
December 2016, the Company entered into a consulting agreement with a consultant ("Consultant1") pursuant to which
Consultant1 provided services in connection with marketing strategies, micro and macro-economic issues for the promotion of
the Company's marketing, business, products and operations through smartphone applications. The agreement was for a
period of 18 months commencing October 2016. In consideration for services provided
under the consulting agreement, the Company agreed to issue to Consultant1 25,000 shares of common stock of the Company. In October
2017, 16,600 shares of common stock of the Company were issued to Consultant1. In addition, the Company has issued to Consultant1
stock options to purchase up to 40,000 shares of the Company's common stock at an exercise price of NIS 18 ($5.19) per share.
The options were not exercised and expired on March 31, 2018. In addition, the Company undertook
to pay the balance of the consideration for the sale of the shares by Consultant1 up to the sum of NIS 500,000 ($144). If the consideration
for the sale of the shares falls below 90% of the shares' price on the stock exchange on the date of sale, the Company agreed
to pay Consultant1 the difference. The Company had the discretion whether to make such payment in cash or shares of common stock. On March 21, 2017, the shareholders of the Company approved the adoption of the 2017 Consultant Equity Incentive
Plan at the Company's Annual Meeting of Stockholders. During 2018 and 2017, share based
costs in the sum of $0 and $7 respectively, were recorded by the Company and the balance as of December 31, 2018 and 2017 was $0
and $126 respectively, according to the fair value measurement. In May 2018, the Company issued to
Consultant1 an additional 82,368 shares of common stock of the Company plus an additional 8,400 shares of common stock on account
of the original 25,000 shares of common stock and as of December 31, 2018, the Company has no further obligation to Consultant1.
b. In
December 2016, the Company engaged a consultant ("Consultant2") to provide services to the Company with respect
to marketing strategy and public relations, including potential investors relations. For such consulting services, the Company
issued to Consultant2 options to purchase up to 2,000,000 shares of the Company's common stock at variable exercise
prices ranging from $3.50 to $9.00 per share. The options are exercisable for periods ranging from 12 months (or 6 months
from filing date of registration statement) to 36 months. The issuance of the options under the agreement was subject board and shareholder approval as required. The
equity incentive plan for consultants was approved by the shareholders on March 21, 2017 at the Company's Annual Meeting
of Stockholders. On May 16, 2017, the Company and Consultant2
entered into an amendment to the consulting agreement pursuant to which the exercise prices of the options were amended to a range
from $1.50 to $5.00 per share. The share based cost recognized during
the years 2018 and 2017, including the cost associated with the consulting service attributed to the reporting period and the revaluation
of the options amounted to $549 and $1,048, respectively. In January 2018, options to purchase
up to 781,838 shares of common stock of the Company were exercised for total proceeds of $1,314. In September 2018, options to purchase
up to 218,192 shares of common stock of the Company were not exercised and expired. In
addition, in 2018, an amount of $203 was classified to equity following the adoption of ASU 2018-07, see also Note 2 o
4.
c. In
April 2017, the Company engaged a consultant ("Consultant3") to provide services to the Company with respect to financing
and strategic advisory for a period of two years. For such consulting services, the Company agreed to pay a monthly retainer and
agreed to issue to Consultant3 50,000 shares of the Company common stock and 31,250 shares each quarter thereafter. In December 2017, the Company issued 112,500
shares of common stock to Consultant3 and during 2018, the Company issued an aggregate of 156,250 shares of common stock to Consultant3. During the years 2018 and 2017, costs in the sum of $192 and $109, respectively, were recorded as a stock-based
compensation expense- relating to equity awards.
d. In
July 2017, the Company engaged a consultant ("Consultant4") to provide services to the Company with respect to business
consulting for a period of one year. For such consulting services, the Company issued to Consultant4 150,000 stock options to
purchase up to 150,000 shares of the Company's common stock at an exercise price of $2 per share. The options vest in four
equal installments on a quarterly basis and terminate 18 months from each vesting date. During the years 2018 and 2017, costs
in the sum of $70 and $7 were recorded as stock-based liability- awards. In addition, in 2018, an amount of $7 was classified
to equity following the adoption of ASU 2018-07, see also note 2 o 4.
e. In
August 2017, the Company engaged a consultant ("Consultant5") to provide services to the Company with respect
to various services including corporate planning, financial public relations, business strategy and shareholders relations.
For such consulting services, the Company agreed to issue to Consultant5 options to purchase 1,000,000 shares of the Company's
common stock at an exercise prices of $1.00 per share exercisable until April 30, 2018 and 230,000 options to purchase common
stock at exercise price of $2.5 per share exercisable until December 31, 2018. The board approved the issuance on August 31, 2017. In
January 23, 2018, the Company and Consultant5 entered into an amendment to the consulting agreement pursuant to which the number
of the options and the exercise prices of the options were amended to 800,000 options at $1.00 per share exercisable until July
23, 2018. The
options were not exercised and expired on July 23, 2018.
f. In
January 2018, the Company entered into a twelve month agreement with a consultant ("Consultant6") to provide strategic
consulting and investor relations services. Pursuant to the terms of the agreement, the Company agreed to pay a monthly fee of
$5 and to issue to Consultant6 99,000 shares of common stock of the Company in three tranches of 33,000 each, with each tranche
vesting on the first day of January, April and August 2018. The board approved the issuance on February 14, 2018. In February 2018, the Company issued 99,000
shares of common stock to Consultant6. During 2018, an amount of $112 was recorded as a stock-based equity award with respect to Consultant6.
g.
In February 2018, the Company
entered into an agreement with a consultant ("Consultant7") to provide consulting services relating to investor relations.
Pursuant to the agreement and in consideration for such services, the Company agreed to issue to Consultant7 65,000 shares of
common stock of the Company. Under the agreement, the shares vested as follows: 50,000 shares shall vest upon the effective date
of the agreement and 15,000 shares vest three months after the effective date of the agreement. The board approved the issuance
on February 14, 2018. In February 2018, the Company issued 50,000
shares of common stock to Consultant 7 and in May 2018, the Company issued 15,000 shares of common stock to Consultant7. During 2018, an amount of $77, was recorded
by the Company as a stock-based expense equity- awards with respect to Consultant7.
h. In October 2017, the Company entered
into agreements with three consultants (collectively, the "Consultants") to provide services to the Company
including promoting the Company's products and services. For such consulting services, the Company agreed to issue to
each of the Consultants options to purchase up to 50,000 shares of the Company's common stock at an exercise price of
$2.00 per share. The options vest quarterly in four equal installments and terminate eighteen (18) months from their
respective vesting dates. The issuance of the options under the agreement was subject to the increase in the number of shares
of the Company's common stock reserved for issuance pursuant to the Company's 2017 Consultant Plan. The increase
in reserve pursuant to the Company's 2017 Consultant Plan was approved by the Company's stockholders on February
12, 2018 at the Company's special meeting of stockholders. During 2018 and 2017, an amount of $73 and $1 was recorded by the Company as a stock-based liability- awards
and stock-based equity awards respectively, with respect to the Consultants. In addition, in 2018, an amount of $60 was classified
to equity following the adoption of ASU 2018-07, see also Note 2 o 4.
i. In
February 2018, the Company entered into an agreement with a consultant ("Consultant8")
to provide services to the Company including improving the Company's products and
services. Pursuant to such agreement and in consideration for such consulting services,
the Company agreed to issue to Consultant8 options to purchase up to 5,500 shares of
the Company's common stock at an exercise price of $1.41 per share. The options
are fully vested and shall terminate five years after the grant date. During
2018, amount of $5 was recorded by the Company as a stock-based liability- awards, with respect to Consultant8. In addition,
in 2018, an amount of $4 was classified to equity following the adoption of ASU 2018-07, see also Note 2 o 4.
j. In
February 2018, the Company entered into an agreement with a consultant ("Consultant9")
to provide services to the Company including marketing and improving the implementation
of the technology with potential customers. Pursuant to such agreement and in consideration
for such consulting services, the Company agreed to issue to Consultant9 options to purchase
up to 15,000 shares of the Company's common stock at an exercise price of $2 per
share. The options shall vest quarterly in three equal installments and shall terminate
five years after the grant date. During 2018, amounts of $4 and $1 were
recorded by the Company as stock-based expense liability-awards and stock-based expense equity awards respectively, with respect
to Consultant9. In addition, in 2018, an amount of $7 was classified to equity following the adoption of ASU 2018-07, see also
note 2 o 4.
k. In August 2018, the Company entered into
an agreement with a consultant ("Consultant10") to provide services to the Company including promoting the Company's
products and services. Pursuant to such agreement and in consideration for such consulting services, the Company agreed to issue
to Consultant10 options to purchase up to 50,000 shares of the Company's common stock at an exercise price of $1.00 per
share. The options shall vest quarterly in eight equal installments and shall terminate five years after the grant date. The board
approved the issuance on August 15, 2018. During 2018, amounts of $2 and $6 were recorded by the Company as stock-based liability-awards and stock-based
expense equity awards respectively, with respect to Consultant10. In addition, in 2018, an amount of $3 was classified to equity
following the adoption of ASU 2018-07, see also note 2 o 4.
l.
In December 2018, the Company
entered into an agreement with a consultant ("Consultant11") to provide services to the Company including promoting
the Company's products and services. Pursuant to such agreement and in consideration for such consulting services, the Company
agreed to issue to Consultant11 options to purchase up to 50,000 shares of the Company's common stock at an exercise price
of $0.755 per share. The options shall vest quarterly in four equal installments and shall terminate five years after the grant
date. The board approved the issuance on December 27, 2018. During 2018, an amount of $1 was recorded
by the Company as a stock-based equity-awards with respect to Consultant11. The
Company's outstanding options granted to consultants as of December 31, 2018 are as follows:
Issuance date Options for Common stock Weighted Average exercise price per share Options exercisable Expiration date
April 2012 46,007 NIS 0.15 46,007 April 2022
September 2014 60,000 NIS 1.6 60,000 September 2020
September 2014 35,000 NIS 1.6 35,000 September 2020
May 2017 1,150,000 USD 3.96 1,150,000 March 2019- March 2020
October 2017 150,000 USD 2 150,000 July 2019- April 2020
February 2018 20,500 USD 1.84 20,500 February 2021- February 2023
August 2018-December 2018 100,000 USD 0.88 6,250 August 2023- December 2023
Total 1,561,507 1,467,757 The
Company uses the Black &amp; Scholes model to measure the fair value of the stock options with the assistance of a third party
valuation. The
fair value of the Company's stock options granted to non-employees was calculated using the following weighted average assumptions:
Year ended Year ended
2018 2017
Dividend yield 0 % 0 %
Expected volatility 84%-102 % 87%-130 %
Risk-free interest 2.02%-2.97 % 1.2%-2.3 %
Contractual term of up to (years) 1.1-5 0.2-5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3,000,000 options. Stock options can be granted with an exercise price equal to or less
than the stock's fair market value at the date of grant.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2017 2018
Dividend yield 0 % 0 %
Expected volatility 87.73 % 88.43 %
Risk-free interest 0.7 % 3.04 %
Contractual term of up to (years) 4.7 4.7
5
Suboptimal exercise multiple (NIS) 5 5 In
the years ending December 31, 2018 and 2017, 159,500 and 925,500 options, respectively, were granted. The
total stock option compensation expense in the year ending December 31, 2018 amounted to $139 as follows: R&amp;D expenses amounted
to $50 and Marketing, general and administrative expenses amounted to $89. As
of December 31, 2018, there was a total of $83 unrecognized compensation cost relating to non-vested share-based compensation
arrangements. That cost is expected to be recognized over a weighted-average period of 1.02 years. Share
option activity during 2018 is as follows:
2018
Number of Weighted
Outstanding at January 1 925,500 1.21
Granted 159,500 0.91
Exercised (26,666 )
Expired (28,834 )
Outstanding at year end 1,029,500 $ 1.16
Vested at year end 823,332 $ 1.21 Share
option activity during 2017 is as follows:
2017
Number Weighted
Outstanding at January 1 - -
Granted 925,500 $ 1.21
Outstanding at year end 925,500 $ 1.21
Vested at year end 113,667 $ 1.21</t>
  </si>
  <si>
    <t>Short Term Loan</t>
  </si>
  <si>
    <t>Debt Disclosure [Abstract]</t>
  </si>
  <si>
    <t>SHORT TERM LOAN</t>
  </si>
  <si>
    <t>NOTE
11 - SHORT
TERM LOAN
On
October 26, 2017, the Company entered into a loan agreement with certain accredited investors in a private placement transaction
for total consideration of $1,200. The Company was required to repay a principal amount of $1,333 and to issue 888,888 warrants
to purchase up to 888,888 shares of the Company's common stock. The
loan will be due on the earlier of the four month anniversary from the date received or the completion of an additional equity
offering. The warrants have a five-year term and are exercisable at a price of $0.75 per share. The warrants carried out price
protection, in the event that the Company will issue additional warrants or common shares at a price lower than the exercise price
of the warrants, if the first subsequent placement will occur within six months of the date of issuance of the warrants, then
the applicable price shall be reduced to one-hundred and ten percent of the new issuance price of such subsequent placement On
December 20, 2017, the Company completed a public offering (see note 9 e) and the exercise price was reduced to $0.715. The
warrants and loan are accounted for as two different components. At
the date of issuance, warrants exercisable into shares of common stock are recognized as a liability and measured at fair value
of $523 and the loan is measured as the residual between the proceeds from the issuance and the fair value allocated to the warrants
at $595, net of $82 issuance costs. As
of December 31, 2018 and 2017, the warrants were measured at fair value of $257 and $467, respectively. Changes in fair value
of the warrants are recorded in the statement of comprehensive loss. During
the years 2018 and 2017, the Company recorded financial expenses from the loan in the amounts of $192 and $532 respectively. On
December 27, 2017, the Company repaid $583 from the loan and during February 2018, the Company repaid the remaining outstanding
balance. During
2018, warrants to purchase 444,444 shares of the Company's common stock were exercised, respectively, for total
proceeds to the Company of $318. Upon
the exercise of the warrants, the Company reclassified the liabilities associated with the warrants to equity in the total amount
of $411. The
following table sets forth the assumptions used to measure the fair value of the warrants using the Monte Carlo Model
Day of issuance As
of December 31 st 2017 As
of December 31 st 2018
Fair Value $ 523 $ 467 $ 257
Strike Price $ 0.75 $ 0.715 $ 0.715
Dividend Yield % - - -
Expected volatility 86.73 % 92.03 % 88.96 %
Risk free rate 2.11 % 2.23 % 2.51 %
Expected term 5 4.82 3.8
Stock Price $ 0.75 $ 0.655 $ 0.77</t>
  </si>
  <si>
    <t>Contingencies and Commitments</t>
  </si>
  <si>
    <t>Commitments and Contingencies Disclosure [Abstract]</t>
  </si>
  <si>
    <t>CONTINGENCIES AND COMMITMENTS</t>
  </si>
  <si>
    <t>NOTE
12 - CONTINGENCIES
AND COMMITMENTS
a. On
September 9, 2015, fourteen shareholders filed a complaint against the Company and its
Chief Executive Officer, Ronen Luzon, alleging that in accordance with agreements signed
between plaintiffs and the Company, the plaintiffs are entitled to register their shares
for sale with the stock market, while the Company allegedly breached its obligation to
register the plaintiffs' shares. On November 5, 2015, the Company filed its defense
and a counter claim against the plaintiffs and against two additional defendants (who
are not plaintiffs) Mr. Asher Shmuelevitch and Mr. Eitan Nahum. In its counter claim,
the Company alleged that the agreements by force of which the counter defendants hold
their shares are defunct, based on fraud, as the counter defendants never paid and never
intended to pay the agreed upon consideration for their shares. The Company further alleged
that Mr. Shmuelevitch used his position as a director and controlling stockholder of
the Company to knowingly cause the Company to enter such defunct agreements. On September
5, 2017, the court rendered a judgment pursuant to which the complaint against the Company
was accepted, the complaint against Ronen Luzon was rejected and the Company's
counter-claim was rejected. The judgment included: (1) a declaratory remedy, under which
the Company breached its contractual undertakings toward the plaintiffs, to list their
shares both on TASE and on the Nasdaq Capital Market; (2) an order that the Company take
any and all actions required for the listing of the plaintiffs' shares, including
instructing the Company's transfer agent to remove the legend or any other restriction
from the plaintiffs' stock certificate and to issue them with new stock certificates
free and clear from any restriction; (3) an order that the registration company of Bank
Hapoalim electronically list all of the plaintiffs' shares detailed in the complaint
on the electronic trading system; and (4) an order that the Company pay the plaintiffs'
costs in the amount of NIS 70,000. On October 3, 2017, the Company appealed the judgment
with the Supreme Court of Israel, and simultaneously, filed with the Supreme Court a
Motion for Stay of Execution of the judgement, pending the outcome of the appeal. On
November 8, 2017, the Supreme Court upheld the Motion to Stay and ordered that the execution
of the judgment will be stayed pending the outcome of the appeal, provided that the Company
deposit in the Supreme Court's treasury an autonomous Israeli CPI linked bank guarantee
in an amount of NIS 1,700,000, to cover the respondents' potential damages should
the appeal be ultimately denied. The Company did not deposit the bank guarantee in the
amount of NIS 1,700,000 and will instead register the shares held by the plaintiffs on
TASE and on the Nasdaq Capital Market. On
November 16, 2017, the Company deposited NIS 45,000 with the Supreme Court to cover respondents' potential legal
costs if the appeal is ultimately denied. On
June 12, 2018, the Company and the original plaintiffs (excluding Mr. Asher Shmuelevitch, a former controlling shareholder
of the Company) (collectively, the "Shareholders"), entered into a settlement agreement (the "Settlement"). Pursuant
to the Settlement, the Company agreed to withdraw its appeal and the Shareholders waived any and all claims, demands,
disputes, remedies or causes of action whatsoever against the Company, monetary or otherwise, pertaining to any and all
matters related to or in connection with the Shareholders original complaint against the Company and /or the judgment
in favor of the Shareholders. On
June 13, 2018, the Company filed a motion with the Supreme Court of Israel, with the Shareholders' consent (excluding
Mr. Shmuelevitch), requesting to render the Settlement the status of a judgment and to dismiss the appeal, without ordering
costs for any of the respondents (the "Motion to Dismiss"). Following
the Supreme Court's order, Mr. Shmuelevitch submitted his written response to the Motion to Dismiss on June 28,
2018, arguing he is entitled to the reimbursement of his cost in connection with the appeal and the original claim. On
July 5, 2018, the Supreme Court granted the Motion to Dismiss, endorsed the Settlement and dismissed the appeal.
b. On
December 15, 2015, a legal complaint was filed naming the following as defendants: the
Company, all the members of the Board of Directors, Mrs. Shoshana Zigdon, a shareholder
and related party in the Company, as well as two additional defendants who are not shareholders,
officers or directors of the Company. The plaintiff alleges that the Company violated
its obligation to register his shares (the "Original Shares") for trade with
the Tel Aviv Stock Exchange TASE causing a total of NIS 2,622,500 ($756,418 as of December
31, 2017) damage. The plaintiff seeks relief against the defendants through financial
compensation at the rate of the aforementioned alleged damage; additional compensation
of NIS 400,000 ($115,374 as of December 31, 2017) due to mental anguish; and if and to
the extent that until the time the plaintiff can sell its shares on the Tel Aviv Stock
Exchange TASE (the "Exercise Date"), if the rate price of a Company shares
common stock rises above the amount of NIS 20.98 (the "Base Rate"), an additional
amount at the rate of the difference between the Base Rate and the highest rate of a
share of Company share common stock between the time the claim was submitted and the
Exercise Date; and also court costs and attorney fees. All
pre-trial preliminary proceedings as well as submission of all evidentiary affidavits and expert opinions by both parties
have been completed. On
June 20, 2017, the Company and plaintiff entered into a settlement agreement (the "Settlement Agreement")
dated June 20, 2017 following a mediation process. Pursuant to the Settlement Agreement, the Company agreed to pay the
plaintiff NIS 325,000 ($93,741 as of December 31, 2017) (the "Payment") within 30 days of the date of the
Settlement Agreement. Additionally, the Company was obligated to register the Original Shares within a specified time
frame. Moreover, pursuant to the Settlement Agreement, the Company agreed to issue, within 60 days, 80,358 additional
shares of common stock to the plaintiff (the "New Shares"), which shall be registered, to be deposited in
escrow and sold for the benefit of plaintiff. To the extent the Company does not issue the unrestricted New Shares within
60 days of the date of the Settlement Agreement, the plaintiff has a right, at his sole discretion, to resume the legal
proceedings pursuant to the complaint, provided he deposits the Payment in an escrow account, pending the court's
final adjudication of the complaint. Additionally, the Settlement Agreement provides that to the extent the aggregate
proceeds from the sale of the Original Shares and the New Shares is less than NIS 1,600,000, the Company will either pay
the difference in cash or shall issue to the plaintiff additional shares of common stock in lieu thereof, at the Company's
sole discretion. If the Company does not comply with the terms of the Settlement Agreement, the plaintiff may resume the
legal proceedings which could result in substantial costs, diversion of management's attention and diversion of
the Company's resources. During
2017, the Company registered the Original Shares, issued the New Shares and paid the plaintiff the Payment. As of December
31, 2017, the Company recorded a derivative liability in the amount of $194 in respect of the amount payable pursuant
to the terms of the Settlement Agreement, and an amount of $60 in equity in respect of the of issuance of the New Shares. On
January 25, 2018, the court rendered the settlement agreement (the "Settlement Agreement") between the parties
a status of a judgment. On January 30, 2018, the plaintiff informed the Company that all the Original Shares and the New
Shares, were sold for an aggregate of Israeli New Shekel ("NIS") 1,061,533 ($302,087). Accordingly, the plaintiff
was entitled to receive from the Company an additional amount of NIS 213,467 ($62,000) payable either in cash or in kind,
by the issuance of additional Company's common stock (the "Additional Amount"). "Original Shares"
means shares of the Company's common stock originally issued to the plaintiff. "New Shares" means 80,358
additional shares of the Company's common stock issued to the plaintiff pursuant to the terms of the Settlement
Agreement. Pursuant
to the Settlement Agreement, the payment of the Additional Amount was due and payable no later than March 16, 2018. On
March 13, 2018, the Company paid the plaintiff the Additional Amount.
c. On
May 3, 2017, Lightcom (Israel) Ltd., an Israeli company, alleging that it is a shareholder of the Company, filed a motion
with the Tel Aviv District Court (Financial Division) to approve an action against the Company and the Company's officers
and directors, as a shareholders' class action. The complaint alleges, inter alia, that the Company's report dated
April 19, 2017 regarding its engagement with the Israeli Post was false and misleading, and that as a result thereof financial
damages have been incurred by two purported classes of shareholders: (i) any shareholder who sold Company's shares as
of April 20, 2017 and until April 27, 2017, with respect to damage directly caused by such sale and (ii) any shareholder which
held shares on April 20, 2017 and subsequent to April 27, 2017 with respect to damage caused by permanent adverse effect to
the shares' value. The alleged financial damage caused to members of both classes is estimated at NIS 18.8 million.
The Company reviewed the motion initially with its legal counsel and retained an expert to review and analyze the allegations
and data upon which the motion is based. The Company's management, after considering the conclusions of a report issued
by a third party expert and an opinion of U.S. legal counsel, is of the opinion that the chances that the class motion will
be denied exceed the risk that it will be approved. In the event that the class motion will be approved, the complaint will
become a class action which will be heard by the court on its merits. Should this occur, the Company will respond to the class
motion in the time frame ordered by the court. On November 15, 2017 the Company filed its response to the class motion and
a motion to dismiss the class motion. On
November 15, 2017, the court ordered the respondent (the original plaintiff) to respond to the motion to dismiss within 30 days,
which response was filed by the respondent on November 29, 2017. On December 28, 2017, the Court ordered that a hearing on the
foregoing matter will be held after the ruling on the Company's appeal before the Nasdaq Hearings Panel regarding the delisting
of the Company's securities from the Nasdaq Capital Market. On January 25, 2018, Nasdaq concluded that the Company is in
compliance with all applicable listing standards and as a result, the scheduled hearing before the Hearings Panel was cancelled
and the Company's common stock continues to trade on the Nasdaq Capital Market. On January 28, 2018, the Company informed
the court accordingly. At
a preliminary hearing on the Company's motion to dismiss, that was held on April 26, 2018, the Court ordered to suspend
all the proceedings regarding the class motion and the Company's motion to dismiss, until Israeli Supreme Court's
adjudication in two cases pending before the Supreme Court, pertaining to similar issues argued by the Company in its motion to
dismiss regarding the proper choice of law applicable to foreign companies listed both on TASE and on Nasdaq. On
October 16, 2018 the appellants in both Supreme Court pending cases withdrew their appeals without prejudice, following the Supreme
Court's recommendation. The Supreme Court commented that it appears that the lower courts' judgments in the cases
before him, which accepted arguments similar to the Company's arguments in its motion to dismiss, appear to be correct.
The Supreme Court recommended that to avoid additional future doubts, the legislator should attend to the matter of the proper
choice of law applicable to foreign companies with dual listings. Following
a hearing regarding the dismissal of the Supreme Court pending cases, a hearing, held on November 19, 2018, the court ordered
dismissal of the class action with prejudice. No order for costs was made.
d.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Chairman of the Board asserting
similar claims against them in their individual capacities. On October 17, 2018, the Company filed a reply to North Empire's
counterclaims. On November 15, 2018, the Company's CEO and Chairman of the Board filed a motion to dismiss North Empire's
third-party complaint. The parties are engaging in discovery in connection with the claims and counterclaims, and a hearing on
the Company's motion to dismiss is scheduled for April 16, 2019. The Company believes, based on the opinion
of its legal counsel, it is more likely than not that the counterclaims will be denied.
e. On
September 6, 2018, the Company was notified by the Nasdaq Stock Market, ("NASDAQ")
that it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March 5, 2019, to regain compliance with NASDAQ Listing Rule 5550(a)(2).
f. On
January 9, 2014, the Company's general meeting approved an engagement with one of the investors (as specified in paragraph
1b above) for the acquisition of rights in a Venture for the accumulation of physical data of human beings by portable electronic
devices for the purpose of locating, based on the accumulated data, articles of clothing in internet apparel stores, which
will fit the person whose measurements were accumulated. In consideration for the acquisition
of the Venture, the Company will undertake to pay the seller 18% of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NIS 3.6 million. According to the Company's evaluation, the current value is negligible. The buy-back option
is valid for 90 days from the occurrence of either one of the above events. The agreed consideration will be determine based on
a valuation which will be prepare by an independent assessor.
g.
The
Company entered into a two-year lease for office space under a non-cancelable operating lease agreement and renew it for one more
year expiring September 2019. The Company is obligated as part of the lease to pay maintenance expenses as well as property taxes
and insurance costs as defined in the agreement. Monthly payments are approximately $9 over the course of the lease term adjusted
for changes in the CPI. The Company issued a bank guarantee of approximately $63 for the benefit of the lessor. In addition, The Company entered into a three-years
cancelable operating lease agreement for cars. Approximate future minimum remaining
non-cancellable rental payments due under these leases are as follows:
Year
Ending:
2019 87
2020 4
2021 2 Rent
expense (excluding taxes, fees and other charges) for the year ended December 31, 2018 totaled approximately $100.
h. In
November 2015, the Company entered a collaboration agreement with one of Israel's largest private couriers Katz Deliveries,
LTD ("Katz") under which the parties will collaborate to develop an application based on the company's technology,
which will allow the end customer to measure the size of packages intended for shipment and to receive details about the cost
of sending the package, based on its size. The collaboration agreement is for a period of up to six months, which may be extended
by agreement of both parties or terminated by either party with prior notice of 14 days. On
July 4, 2016, the Company announced that it completed integration of the first app (beta) that it developed in the said affiliation
in the Katz' systems. The
application uses the Company's exclusive measuring algorithm and enables measuring the package's volume by moving
the smart phone over the package. This information, and the package's barcode scan, picture and location are sent to the
information servers of the Katz company and help in its pricing.
i. On
March 4, 2016, the Company entered a collaboration and license agreement with LSY International, Inc., a private company incorporated
in the United States and which, among other things, sells luxury clothes made of fur, cashmere, alpaca, and shearling under
the brand name "Yudovsky". Under
the agreement, the parties will cooperate for the purpose of integrating the company's measurement technology and computerized
information systems of LSY. The agreement stipulates that the integration of these technologies, will be completed within four
months from the date the agreement was signed. Upon
completion of the integration, a 60-day technology testing period will begin, after which, subject to the fulfillment of the technological
conditions, the agreement will take effect. According
to the agreement, the Company shall be entitled to a total of 7.5% of every sale by LSY, and LSY company will pay a monthly sum
of $2.5 for maintenance fees and services that the company will provide. As
the Company successfully completes integration of the technology into LSY's systems and subject to the limitations set forth
in the agreement, the Company will grant to LSY exclusive license to use the technology in the field of luxury clothing made of:
fur, cashmere, alpaca and shearling. The exclusive license will be awarded to LSY as long as the company will have a minimal income
from the agreement as follows: 1)
Minimum income of $1,000 at the end of the first period of 24 months from the effective date, and 2)
Minimum income of $5,000 at the end of each subsequent year. Under
the agreement, LSY will pay the Company $100 in fees for establishment and implementation of technology systems as follows: 1)
$10 upon signing the agreement. 2)
$30 upon start of implementation. 3)
$20 upon completion of implementation and 4)
$40 balance upon completion of testing and monitoring implementation and the agreement taking effect. As
of the reporting date, the Company received a total of $10 in accordance with the said terms of the agreement, which was recorded
as deferred revenue in the framework of the payables section and credit balances until the fulfillment of conditions for revenue
recognition. Yudofsky
Fur &amp; Leather Co. postponed the launch of its e-commerce business. The
complexity in achieving the correct matching between the fur coat and the human body is still in an experiment stage. Yudofsky
and the company are in continuous contact and decided to delay the completion of the integration until further notice</t>
  </si>
  <si>
    <t>Marketing, General and Administrative Expenses</t>
  </si>
  <si>
    <t>Marketing, General and Administrative Expenses [Abstract]</t>
  </si>
  <si>
    <t>MARKETING, GENERAL AND ADMINISTRATIVE EXPENSES</t>
  </si>
  <si>
    <t xml:space="preserve">NOTE
13 - MARKETING,
GENERAL AND ADMINISTRATIVE EXPENSES
December 31,
2018 2017
Marketing 665 242
Salaries 617 533
Share based payments for consultants, directors and employees 952 1,558
Directors 57 46
Travel 243 127
Rent, office expenses and communication 194 183
Professional services 762 963
Public and investor relations 189 730
Other 391 383
4,070 4,765 </t>
  </si>
  <si>
    <t>Financial Income (Expense), Net</t>
  </si>
  <si>
    <t>Financial Income Expense Net [Abstract]</t>
  </si>
  <si>
    <t>FINANCIAL INCOME (EXPENSE), NET</t>
  </si>
  <si>
    <t xml:space="preserve">NOTE
14 - FINANCIAL
INCOME (EXPENSE), NET
A. Financial
income December 31,
2018 2017
Revaluation of derivative 156 -
Exchange rate differences 706 -
Revaluation investment in marketable securities 123 -
Change in fair value of warrants - 1,495
other 28 -
1,013 1,495
B.
Financial expense December 31,
2018 2017
Revaluation of derivative - 100
Financial expenses from loans 192 532
Change in fair value of warrants 1,587 -
Revaluation investment in marketable securities - 623
other 28 34
1,807 1,289 </t>
  </si>
  <si>
    <t>Significant Accounting Policies (Policies)</t>
  </si>
  <si>
    <t>Use of estimates</t>
  </si>
  <si>
    <t xml:space="preserve">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si>
  <si>
    <t>Financial statements in U.S. dollars</t>
  </si>
  <si>
    <t>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Accumulated
deficit is translated based on the opening balance translated at the exchange rate at that date and other relevant transactions
during the year are translated as described in 2) and 3) above.
5. All
resulting translation adjustments are recognized as a separate component of accumulated other comprehensive loss in equity.</t>
  </si>
  <si>
    <t>Principles of consolidation</t>
  </si>
  <si>
    <t xml:space="preserve"> c. Principles
of consolidation: The
consolidated financial statements include the accounts of the Company and its wholly-owned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the date acquired.</t>
  </si>
  <si>
    <t>Property and equipment</t>
  </si>
  <si>
    <t xml:space="preserve">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15
Leasehold
improvements Over
the term of the lease or the useful life of the improvements, whichever is shorter </t>
  </si>
  <si>
    <t>Impairment of long-lived assets</t>
  </si>
  <si>
    <t>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8 and 2017, no
impairment losses have been recorded.</t>
  </si>
  <si>
    <t>Severance pay</t>
  </si>
  <si>
    <t>g. Severance
pay: The Compan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exempt the Company from any additional obligation for these
employees. As a result, the Company does not recognize any liability for severance pay due to these employees and the deposits
under Section 14 are not recorded as an asset in the Company's balance sheet. These contributions for compensation represent
defined contribution plans and expenses are recorded based on actual deposits.</t>
  </si>
  <si>
    <t>Research and development costs</t>
  </si>
  <si>
    <t>h. Research
and development costs: Research
and development costs are charged to the statement of operations, as incurred. Most of the research and development expenses are
for wages and subcontractors.</t>
  </si>
  <si>
    <t>Income taxes</t>
  </si>
  <si>
    <t>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18, and 2017,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18 and 2017 the Company has not recorded
a liability for unrecognized tax benefits.</t>
  </si>
  <si>
    <t>Accounting for stock-based compensation</t>
  </si>
  <si>
    <t>j. Accounting
for stock-based compensation: The
Company accounts for its employees share-based compensation as an expense in the financial statements based on ASC 718. All awards
are equity classified and therefore such costs are measured at the grant date fair value of the award. The Company estimates share
option grant date fair value using the Binomial option pricing model (For details see Note 10). The
Company recorded stock options issued to non-employees at fair value, remeasures to reflect the current fair value at each reporting
period and recognizes expenses over the related service period. The Company elected to early implement ASU 2018-07, see Note 2
o(4).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t>
  </si>
  <si>
    <t>Fair value of financial instruments</t>
  </si>
  <si>
    <t>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restricted cash, restricted deposit, short term deposit, other receivables and
prepaid expenses, short-term loan, trade payables and accounts payable approximate their fair value due to the short-term maturities
of such instrument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t>
  </si>
  <si>
    <t>Convertible loan</t>
  </si>
  <si>
    <t>l. Convertible
loan: The
Company applied ASC 470-20 and ASC 815 to the convertible loan.</t>
  </si>
  <si>
    <t>Basic and diluted net loss per share</t>
  </si>
  <si>
    <t>m.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18 and 2017 all outstanding options and warrants have been excluded from
the calculation of the diluted net loss per share since their effect was anti-dilutive.</t>
  </si>
  <si>
    <t>Concentrations of credit risk</t>
  </si>
  <si>
    <t>n. Concentrations
of credit risk: Financial
instruments that potentially subject the Company and its subsidiaries to concentrations of credit risk consist principally of
cash and cash equivalents. Cash
and cash equivalents and short term deposi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t>
  </si>
  <si>
    <t>Impact of recently issued accounting standard</t>
  </si>
  <si>
    <t>o. Impact of recently
issued accounting standard:
1. In
January 2016, the Financial Accounting Standards Board (the "FASB") issued
Accounting Standards Update ("ASU") No. 2016-01 (ASU 2016-01) "Financial
Instruments-Overall (Subtopic 825-10): Recognition and Measurement of Financial Assets
and Financial Liabilities." ASU 2016-01 amends various aspects of the recognition,
measurement, presentation, and disclosure for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ASU 2016-01 is effective for annual reporting periods, and interim periods within those
years beginning after December 15, 2017. The Company adopted this guidance
as of January 1, 2018. As of the adoption date, no available for sale capital reserve existed and as such, no material impact over
the Company's financial statements. During the year ended December
31, 2018, the Company recorded a gain of $123 for changes in the fair value of the investment in marketable securities in the
statements of comprehensive loss as financial income and not as other comprehensive income.
2.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February 15, 2017, and interim periods within
those fiscal years. The Company adopted this guidance
retrospectively as of January 1, 2018.
3. In
August 2016, the FASB issued ASU 2016-15, Classification of Certain Cash Receipts and
Cash Payments, which provides guidance on several issues related to cash flows classifications. The Company implemented
this guidance retrospectively as of January 1, 2018, according to which the payment of a principal short-term loan was
classified in the statement of cash flows to cash flow from financing activities and the interest related to the debt was
classified in the statements of cash flows to cash flows from operating activities. The guidance is effective for fiscal
years beginning after December 15, 2017, and interim periods within those fiscal years. During the year ended December
31, 2018, interest expenses on the short-term loan are classified in the statement of cash flows as cash flow from operating activities
in the amount of $192.
4. On
June 20, 2018, the FASB issued ASU 2018-07, Stock Compensation: Improvements to Nonemployee
Share-Based Payment Accounting, to align the guidance for stock compensation to employees
and nonemployees. The amended guidance replaces ASC 505-50, Equity-Equity-Based Payments
to Non-Employees. This ASU is effective for annual and interim periods in fiscal years
beginning after December 15, 2018. Early adoption is permitted in any interim or annual
period provided that the entire ASU is adopted. The Company elected to early
adopt the guidance as of October 1, 2018. The ASU affected the measurement
and classification of the share-based payments to consultants in the Company's financial statements. The fair value of each
agreement at the adoption date is being considered as the new fair value of the share-based payments to consultants and the expenses
will be recognized over the remaining service period. Furthermore, as of the adoption date, share-based payments to consultants
were classified as equity. Due to the early adoption, an
amount of $284 was classified from liabilities to equity and no further fair value measurement will be required for these share-based
payments.</t>
  </si>
  <si>
    <t>Impact of recently issued accounting standard not yet adopted</t>
  </si>
  <si>
    <t>p. Impact of recently
issued accounting standard not yet adopted: In February 2016, the FASB issued
ASU 2016-02, Leases (Topic 842) ("ASU 2016-02"). ASU 2016-02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he package of practical expedients permitted
under the transition guidance within the new standard, which among other things, allowed the Company to carry forward the historical
lease classification. Applying ASU 2016-02 is expected to result an increase of $139 in the balance of right-of-use assets and
an increase in current liabilities on lease at the date of initial application.</t>
  </si>
  <si>
    <t>Commitments and Contingencies</t>
  </si>
  <si>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Derivative instruments</t>
  </si>
  <si>
    <t xml:space="preserve">r. Derivative
instruments The
Company accounts for its derivative instruments as either assets or liabilities and carries them at fair value. </t>
  </si>
  <si>
    <t>Significant Accounting Policies (Tables)</t>
  </si>
  <si>
    <t>Schedule of property and equipment annual rate</t>
  </si>
  <si>
    <t xml:space="preserve">%
Computers
and peripheral equipment 33
Office
furniture and equipment 7-15
Leasehold
improvements Over
the term of the lease or the useful life of the improvements, whichever is shorter </t>
  </si>
  <si>
    <t>Cash and Cash Equivalents (Tables)</t>
  </si>
  <si>
    <t>Schedule of cash and cash equivalent balance</t>
  </si>
  <si>
    <t xml:space="preserve">December 31,
2018 2017
US Dollars 4,879 1,784
Euro 4 -
New Israeli Shekels 257 18
5,140 1,802 </t>
  </si>
  <si>
    <t>Other Receivables and Prepaid Expenses (Tables)</t>
  </si>
  <si>
    <t>Schedule of other receivables and prepaid expenses</t>
  </si>
  <si>
    <t xml:space="preserve"> December 31,
2018 2017
Prepaid expenses and deferred costs 130 55
Government authorities 27 42
Receivable on account of shares - 275
Insurance reimbursement 50 -
other 11 9
218 381 </t>
  </si>
  <si>
    <t>Property and Equipment, Net (Tables)</t>
  </si>
  <si>
    <t>Schedule of property and equipment, net</t>
  </si>
  <si>
    <t xml:space="preserve">Computers Office Leasehold Total
Cost
Balance as at January 1, 2017 74 18 15 107
Additions 15 1 - 16
Translation adjustments 9 1 2 12
Balance as at December 31, 2017 98 20 17 135
Balance as at January 1, 2018 98 20 17 135
Additions 32 8 - 40
Translation adjustments (10 ) - (2 ) (12 )
Balance as at December 31, 2018 120 28 15 163
Accumulated Depreciation
Balance as at January 1, 2017 28 2 3 33
Additions 27 1 2 30
Translation adjustments 5 - - 5
Balance as at December 31, 2017 60 3 5 68
Balance as at January 1, 2018 60 3 5 68
Additions 27 2 2 31
Translation adjustments (6 ) - (1 ) (7 )
Balance as at December 31, 2018 81 5 6 92
Carrying amounts
As at December 31, 2017 38 17 12 67
As at December 31, 2018 39 23 9 71 </t>
  </si>
  <si>
    <t>Related Party Transactions (Tables)</t>
  </si>
  <si>
    <t>Schedule of related party payables</t>
  </si>
  <si>
    <t xml:space="preserve"> December 31,
2018 2017
Officers (*) 26 176
Directors 11 11
Monkeytech (**) 3 12
40 199 (*)
The amount includes the net salary payable. (**)
The Chief Technology Officer of the Company, Oded Shoshan, is compensated pursuant to a technology consulting agreement between
the Company and Monkeytech Ltd. Mr. Shoshan is the chief executive officer and one of the owners of Monkeytech.</t>
  </si>
  <si>
    <t>Schedule of controlling shareholder benefits</t>
  </si>
  <si>
    <t xml:space="preserve">Year ended
2018 2017
Salaries and related expenses 792 592
Share based payments 101 154
Directors 57 46
Research and development expenses to subcontractor 164 84
1,114 876 </t>
  </si>
  <si>
    <t>Financial Instruments (Tables)</t>
  </si>
  <si>
    <t>Schedule of significant assets and liabilities that are measured at fair value on recurring basis</t>
  </si>
  <si>
    <t xml:space="preserve">December 31, 2018
Fair value hierarchy
Level 1 Level 2 Level 3
Financial assets
Investment in marketable securities - 208 -
December 31, 2018
Fair value hierarchy
Level 1 Level 2 Level 3
Financial liabilities
Warrants, derivative and stock based compensation liabilities - 1,252 -
December 31, 2017
Fair value hierarchy
Level 1 Level 2 Level 3
Financial assets
Investment in marketable securities - 98 -
December
31, 2017
Fair value hierarchy
Level 1 Level 2 Level 3
Financial liabilities
Warrants, Derivatives and stock based compensation liabilities - 2,431 - </t>
  </si>
  <si>
    <t>Taxes on Income (Tables)</t>
  </si>
  <si>
    <t>Schedule of tax rates relevant to the Company's Israeli subsidiary</t>
  </si>
  <si>
    <t xml:space="preserve">2017
- 24%
2018
- 23% </t>
  </si>
  <si>
    <t>Schedule of U.S. and foreign components of loss from continuing operations, before income taxes</t>
  </si>
  <si>
    <t>December 31,
2018 2017
U.S (4,131 ) (1,419 )
Non-U.S. (foreign) (1,838 ) (3,985 )
(5,969 ) (5,404 )</t>
  </si>
  <si>
    <t>Schedule of deferred tax assets</t>
  </si>
  <si>
    <t xml:space="preserve">December 31,
2018 2017
Deferred tax assets:
Operating loss carryforwards 14,380 14,327
Warrants and options 60 (11 )
Marketable securities 336 519
Temporary differences 212 -
Deferred tax assets before valuation allowance 14,988 14,835
Valuation allowance (14,988 ) (14,835 )
Net deferred tax asset - - </t>
  </si>
  <si>
    <t>Schedule of reconciliation of the beginning and ending valuation allowance</t>
  </si>
  <si>
    <t xml:space="preserve">December 31,
2018 2017
Balance at beginning of the year 14,835 14,515
Additions in valuation allowance to the income statement 876 1,120
Reductions in valuation allowance due to exchange rate differences and change in tax rate (723 ) (800 )
Balance at end of the year 14,988 14,835 </t>
  </si>
  <si>
    <t>Schedule of adjustment between the theoretical tax amount and the tax amount included in the financial statements</t>
  </si>
  <si>
    <t xml:space="preserve">December 31,
2018 2017
Loss before income taxes 5,969 5,404
Statutory tax rate 21 % 34 %
Theoretical tax benefit 1,253 1,837
Foreign tax rate differences and exchange rate differences 38 (445 )
Nondeductible expenses (415 ) (272 )
Change in valuation allowance (876 ) (1,120 )
Taxes on income - - </t>
  </si>
  <si>
    <t>Shareholders' Equity (Deficit) (Tables)</t>
  </si>
  <si>
    <t>Schedule of assumptions used to measure fair value</t>
  </si>
  <si>
    <t xml:space="preserve">Day of issuance As
of December 31 st 2018
Fair Value 1,625 124
Strike Price $ 0.851 $ 0.851
Dividend Yield % - -
Expected volatility 89.5 % 88 %
Risk free rate 2.26 % 2.52 %
Expected term 5 3.98
Stock Price $ 0.71 $ 0.77
Day of issuance As
of December 31 st 2018
Fair Value 2,102 862
Strike Price $ 2.65 $ 2.65
Dividend Yield % - -
Expected volatility 96.7 % 87.2 %
Risk free rate 2.59 % 2.52 %
Expected term 5 4.09
Stock Price $ 1.69 $ 0.77 </t>
  </si>
  <si>
    <t>Summary of warrant activity</t>
  </si>
  <si>
    <t xml:space="preserve">Number of Weighted Weighted
Outstanding, December 31, 2016 1,977,281 4.69
Issued 4,013,263
Expired or exercised (1,965,803 )
Outstanding, December 31, 2017 4,024,741 1.10
Issued 1,500,000
Expired or exercised (3,360,844 )
Outstanding, December 31, 2018 2,163,897 2.10 4.06
Exercisable, December 31, 2018 2,163,897 2.10 4.06 </t>
  </si>
  <si>
    <t>Stock Based Compensation (Tables)</t>
  </si>
  <si>
    <t>Schedule of stock options granted to non-employees</t>
  </si>
  <si>
    <t xml:space="preserve">Year ended December 31,
2018 2017
Stock-based compensation expense – Research and development 50 72
Stock-based compensation expense - Marketing, general and administrative 952 1,557
1,002 1,629
Year ended December 31,
2018 2017
Stock-based compensation expense - equity awards 533 332
Stock-based compensation expense - liability awards 469 1,297
1,002 1,629 </t>
  </si>
  <si>
    <t>Schedule of outstanding options granted to consultants</t>
  </si>
  <si>
    <t xml:space="preserve">Issuance date Options for Common stock Weighted Average exercise price per share Options exercisable Expiration date
April 2012 46,007 NIS 0.15 46,007 April 2022
September 2014 60,000 NIS 1.6 60,000 September 2020
September 2014 35,000 NIS 1.6 35,000 September 2020
May 2017 1,150,000 USD 3.96 1,150,000 March 2019- March 2020
October 2017 150,000 USD 2 150,000 July 2019- April 2020
February 2018 20,500 USD 1.84 20,500 February 2021- February 2023
August 2018-December 2018 100,000 USD 0.88 6,250 August 2023- December 2023
Total 1,561,507 1,467,757 </t>
  </si>
  <si>
    <t>Schedule of share option activity</t>
  </si>
  <si>
    <t xml:space="preserve">2018
Number of Weighted
Outstanding at January 1 925,500 1.21
Granted 159,500 0.91
Exercised (26,666 )
Expired (28,834 )
Outstanding at year end 1,029,500 $ 1.16
Vested at year end 823,332 $ 1.21
2017
Number Weighted
Outstanding at January 1 - -
Granted 925,500 $ 1.21
Outstanding at year end 925,500 $ 1.21
Vested at year end 113,667 $ 1.21 </t>
  </si>
  <si>
    <t>Stock Option Plan for employees [Member]</t>
  </si>
  <si>
    <t xml:space="preserve">2017 2018
Dividend yield 0 % 0 %
Expected volatility 87.73 % 88.43 %
Risk-free interest 0.7 % 3.04 %
Contractual term of up to (years) 4.7 4.7
5
Suboptimal exercise multiple (NIS) 5 5 </t>
  </si>
  <si>
    <t>Non Employees [Member]</t>
  </si>
  <si>
    <t xml:space="preserve">Year ended Year ended
2018 2017
Dividend yield 0 % 0 %
Expected volatility 84%-102 % 87%-130 %
Risk-free interest 2.02%-2.97 % 1.2%-2.3 %
Contractual term of up to (years) 1.1-5 0.2-5 </t>
  </si>
  <si>
    <t>Short Term Loan (Tables)</t>
  </si>
  <si>
    <t>Schedule of assumptions used to measure fair value of warrants</t>
  </si>
  <si>
    <t xml:space="preserve">Day of issuance As
of December 31 st 2017 As
of December 31 st 2018
Fair Value $ 523 $ 467 $ 257
Strike Price $ 0.75 $ 0.715 $ 0.715
Dividend Yield % - - -
Expected volatility 86.73 % 92.03 % 88.96 %
Risk free rate 2.11 % 2.23 % 2.51 %
Expected term 5 4.82 3.8
Stock Price $ 0.75 $ 0.655 $ 0.77 </t>
  </si>
  <si>
    <t>Contingencies and Commitments (Tables)</t>
  </si>
  <si>
    <t>Summary of future minimum rental payments due</t>
  </si>
  <si>
    <t xml:space="preserve">Year
Ending:
2019 87
2020 4
2021 2 </t>
  </si>
  <si>
    <t>Marketing, General and Administrative Expenses (Tables)</t>
  </si>
  <si>
    <t>Schedule of marketing, general and administrative expense</t>
  </si>
  <si>
    <t xml:space="preserve">December 31,
2018 2017
Marketing 665 242
Salaries 617 533
Share based payments for consultants, directors and employees 952 1,558
Directors 57 46
Travel 243 127
Rent, office expenses and communication 194 183
Professional services 762 963
Public and investor relations 189 730
Other 391 383
4,070 4,765 </t>
  </si>
  <si>
    <t>Financial Income (Expense), Net (Tables)</t>
  </si>
  <si>
    <t>Schedule of financial income (expense), net</t>
  </si>
  <si>
    <t xml:space="preserve">A. Financial
income December 31,
2018 2017
Revaluation of derivative 156 -
Exchange rate differences 706 -
Revaluation investment in marketable securities 123 -
Change in fair value of warrants - 1,495
other 28 -
1,013 1,495
B.
Financial expense December 31,
2018 2017
Revaluation of derivative - 100
Financial expenses from loans 192 532
Change in fair value of warrants 1,587 -
Revaluation investment in marketable securities - 623
other 28 34
1,807 1,289 </t>
  </si>
  <si>
    <t>General (Details) - USD ($) $ in Thousands</t>
  </si>
  <si>
    <t>General (Textual)</t>
  </si>
  <si>
    <t>General, description</t>
  </si>
  <si>
    <t>Management's plans contemplate that cash and cash equivalents as well as the short-term deposit will be sufficient to meet its obligations for a period which is longer than 12 months.</t>
  </si>
  <si>
    <t>Purchasing an interest venture percentage</t>
  </si>
  <si>
    <t>18.00%</t>
  </si>
  <si>
    <t>Ventures development period</t>
  </si>
  <si>
    <t>7 years</t>
  </si>
  <si>
    <t>Purchasing venture agreement terms</t>
  </si>
  <si>
    <t>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t>
  </si>
  <si>
    <t>Accumulated loss</t>
  </si>
  <si>
    <t>Significant Accounting Policies (Details)</t>
  </si>
  <si>
    <t>Computers and peripheral equipment [Member]</t>
  </si>
  <si>
    <t>Property and equipment, depreciation rate</t>
  </si>
  <si>
    <t>33.00%</t>
  </si>
  <si>
    <t>Leasehold improvements [Member]</t>
  </si>
  <si>
    <t>Property and equipment, terms</t>
  </si>
  <si>
    <t>Over the term of the lease or the useful life of the improvements, whichever is shorter</t>
  </si>
  <si>
    <t>Office furniture and equipment [Member] | Minimum [Member]</t>
  </si>
  <si>
    <t>7.00%</t>
  </si>
  <si>
    <t>Office furniture and equipment [Member] | Maximum [Member]</t>
  </si>
  <si>
    <t>15.00%</t>
  </si>
  <si>
    <t>Significant Accounting Policies (Details Textual) - USD ($) $ in Thousands</t>
  </si>
  <si>
    <t>Significant Accounting Policies (Textual)</t>
  </si>
  <si>
    <t>Severance pay deposit rate</t>
  </si>
  <si>
    <t>8.33%</t>
  </si>
  <si>
    <t>Tax benefit, description</t>
  </si>
  <si>
    <t>Measure the tax benefit as the largest amount that is greater than 50 percent (cumulative basis) likely to be realized upon settlement.</t>
  </si>
  <si>
    <t>Conversion of loan to equity</t>
  </si>
  <si>
    <t>Right-of-use assets and corresponding lease liabilities</t>
  </si>
  <si>
    <t>Cash and Cash Equivalents (Details) - USD ($) $ in Thousands</t>
  </si>
  <si>
    <t>Cash and Cash Equivalents [Line Items]</t>
  </si>
  <si>
    <t>US Dollars [Member]</t>
  </si>
  <si>
    <t>Euro [Member]</t>
  </si>
  <si>
    <t>New Israeli Shekels [Member]</t>
  </si>
  <si>
    <t>Other Receivables and Prepaid Expenses (Details) - USD ($) $ in Thousands</t>
  </si>
  <si>
    <t>Prepaid expenses and deferred costs</t>
  </si>
  <si>
    <t>Government authorities</t>
  </si>
  <si>
    <t>Receivable on account of shares</t>
  </si>
  <si>
    <t>Insurance reimbursement</t>
  </si>
  <si>
    <t>Other</t>
  </si>
  <si>
    <t>Total other receivables and prepaid expenses</t>
  </si>
  <si>
    <t>Property and Equipment, Net (Details) - USD ($) $ in Thousands</t>
  </si>
  <si>
    <t>Cost</t>
  </si>
  <si>
    <t>Beginning balance</t>
  </si>
  <si>
    <t>Additions</t>
  </si>
  <si>
    <t>Translations adjustments</t>
  </si>
  <si>
    <t>Ending balance</t>
  </si>
  <si>
    <t>Accumulated Depreciation</t>
  </si>
  <si>
    <t>Property and equipment net, carrying amounts</t>
  </si>
  <si>
    <t>Office furniture and equipment [Member]</t>
  </si>
  <si>
    <t>Related Party Transactions (Details) - USD ($) $ in Thousands</t>
  </si>
  <si>
    <t>Related Party Transaction [Line Items]</t>
  </si>
  <si>
    <t>Due from related parties</t>
  </si>
  <si>
    <t>Officers [Member]</t>
  </si>
  <si>
    <t>Directors [Member]</t>
  </si>
  <si>
    <t>Monkeytech [Member]</t>
  </si>
  <si>
    <t>[2]</t>
  </si>
  <si>
    <t>The amount includes the net salary payable.</t>
  </si>
  <si>
    <t>The Chief Technology Officer of the Company, Oded Shoshan, is compensated pursuant to a technology consulting agreement between the Company and Monkeytech Ltd. Mr. Shoshan is the chief executive officer and one of the owners of Monkeytech.</t>
  </si>
  <si>
    <t>Related Party Transactions (Details 1) - USD ($) $ in Thousands</t>
  </si>
  <si>
    <t>Controlling shareholder benefits</t>
  </si>
  <si>
    <t>Salaries and related expenses [Member]</t>
  </si>
  <si>
    <t>Research and development expenses to subcontractor [Member]</t>
  </si>
  <si>
    <t>Share based payments [Member]</t>
  </si>
  <si>
    <t>Financial Instruments (Details) - USD ($) $ in Thousands</t>
  </si>
  <si>
    <t>Level 1 [Member]</t>
  </si>
  <si>
    <t>Financial assets</t>
  </si>
  <si>
    <t>Financial liabilities</t>
  </si>
  <si>
    <t>Warrants, derivative and stock based compensation liabilities</t>
  </si>
  <si>
    <t>Level 2 [Member]</t>
  </si>
  <si>
    <t>Level 3 [Member]</t>
  </si>
  <si>
    <t>Financial Instruments (Details Textual) - USD ($) $ in Thousands</t>
  </si>
  <si>
    <t>Financial Instruments (Textual)</t>
  </si>
  <si>
    <t>Recognized gain (loss) of marketable securities</t>
  </si>
  <si>
    <t>Fair value</t>
  </si>
  <si>
    <t>Taxes on Income (Details)</t>
  </si>
  <si>
    <t>Israeli subsidiaries [Member]</t>
  </si>
  <si>
    <t>Effective income tax rate</t>
  </si>
  <si>
    <t>23.00%</t>
  </si>
  <si>
    <t>24.00%</t>
  </si>
  <si>
    <t>Taxes on Income (Details 1) - USD ($) $ in Thousands</t>
  </si>
  <si>
    <t>U.S</t>
  </si>
  <si>
    <t>Non-U.S. (foreign)</t>
  </si>
  <si>
    <t>Taxes on Income (Details 2) - USD ($) $ in Thousands</t>
  </si>
  <si>
    <t>Dec. 31, 2016</t>
  </si>
  <si>
    <t>Deferred tax assets:</t>
  </si>
  <si>
    <t>Operating loss carryforwards</t>
  </si>
  <si>
    <t>Warrants and options</t>
  </si>
  <si>
    <t>Marketable securities</t>
  </si>
  <si>
    <t>Temporary differences</t>
  </si>
  <si>
    <t>Deferred tax assets before valuation allowance</t>
  </si>
  <si>
    <t>Valuation allowance</t>
  </si>
  <si>
    <t>Net deferred tax asset</t>
  </si>
  <si>
    <t>Taxes on Income (Details 3) - USD ($) $ in Thousands</t>
  </si>
  <si>
    <t>Balance at beginning of the year</t>
  </si>
  <si>
    <t>Additions in valuation allowance to the income statement</t>
  </si>
  <si>
    <t>Reductions in valuation allowance due to exchange rate differences and change in tax rate</t>
  </si>
  <si>
    <t>Balance at end of the year</t>
  </si>
  <si>
    <t>Taxes on Income (Details 4) - USD ($) $ in Thousands</t>
  </si>
  <si>
    <t>Loss before income taxes</t>
  </si>
  <si>
    <t>Statutory tax rate</t>
  </si>
  <si>
    <t>21.00%</t>
  </si>
  <si>
    <t>34.00%</t>
  </si>
  <si>
    <t>Theoretical tax benefit</t>
  </si>
  <si>
    <t>Foreign tax rate differences and exchange rate differences</t>
  </si>
  <si>
    <t>Nondeductible expenses</t>
  </si>
  <si>
    <t>Change in valuation allowance</t>
  </si>
  <si>
    <t>Taxes on income</t>
  </si>
  <si>
    <t>Taxes on Income (Details Textual) - USD ($) $ in Thousands</t>
  </si>
  <si>
    <t>1 Months Ended</t>
  </si>
  <si>
    <t>Dec. 22, 2017</t>
  </si>
  <si>
    <t>Dec. 22, 2016</t>
  </si>
  <si>
    <t>Jan. 04, 2016</t>
  </si>
  <si>
    <t>Taxes on Income (Textual)</t>
  </si>
  <si>
    <t>U.S. federal net operating loss ("NOL") carryforwards</t>
  </si>
  <si>
    <t>Operating losses limitation on use, description</t>
  </si>
  <si>
    <t>Utilization of the U.S. net operating losses may be subject to substantial limitations due to the change of ownership provisions of the Internal Revenue Code of 1986.</t>
  </si>
  <si>
    <t>Corporate tax rate, description</t>
  </si>
  <si>
    <t>The Knesset plenum passed the Economic Efficiency Law (Legislative Amendments for Achieving Budget Objectives in the Years 2017 and 2018) - 2016, by which, inter alia, the corporate tax rate would be reduced from 25% to 23% in two steps. The first step was to a rate of 24% as of January 2017 and the second step was to a rate of 23% as of January 2018.</t>
  </si>
  <si>
    <t>Knesset plenum passed the Law for the Amendment of the Income Tax Ordinance (Amendment 216) - 2016, by which, inter alia, the corporate tax rate would be reduced by 1.5% to a rate of 25% as from January 1, 2016.</t>
  </si>
  <si>
    <t>Tax rate, reduction</t>
  </si>
  <si>
    <t>Available carryforward operating tax losses</t>
  </si>
  <si>
    <t>Maximum [Member]</t>
  </si>
  <si>
    <t>35.00%</t>
  </si>
  <si>
    <t>Minimum [Member]</t>
  </si>
  <si>
    <t>Israeli [Member]</t>
  </si>
  <si>
    <t>Shareholders' Equity (Deficit) (Details) $ / shares in Units, $ in Thousands</t>
  </si>
  <si>
    <t>Dec. 31, 2018USD ($)$ / shares</t>
  </si>
  <si>
    <t>Warrant [Member]</t>
  </si>
  <si>
    <t>Fair Value | $</t>
  </si>
  <si>
    <t>Strike Price</t>
  </si>
  <si>
    <t>Dividend Yield %</t>
  </si>
  <si>
    <t>Expected volatility</t>
  </si>
  <si>
    <t>88.00%</t>
  </si>
  <si>
    <t>Risk free rate</t>
  </si>
  <si>
    <t>2.52%</t>
  </si>
  <si>
    <t>Expected term</t>
  </si>
  <si>
    <t>3 years 11 months 23 days</t>
  </si>
  <si>
    <t>Stock Price</t>
  </si>
  <si>
    <t>Warrant [Member] | Day of issuance [Member]</t>
  </si>
  <si>
    <t>89.50%</t>
  </si>
  <si>
    <t>2.26%</t>
  </si>
  <si>
    <t>5 years</t>
  </si>
  <si>
    <t>Warrant One [Member]</t>
  </si>
  <si>
    <t>87.20%</t>
  </si>
  <si>
    <t>4 years 1 month 2 days</t>
  </si>
  <si>
    <t>Warrant One [Member] | Day of issuance [Member]</t>
  </si>
  <si>
    <t>96.70%</t>
  </si>
  <si>
    <t>2.59%</t>
  </si>
  <si>
    <t>Shareholders' Equity (Deficit) (Details 1) - Warrant [Member] - $ / shares</t>
  </si>
  <si>
    <t>Number of Warrants</t>
  </si>
  <si>
    <t>Number of Warrants Outstanding, Beginning balance</t>
  </si>
  <si>
    <t>Number of Warrants, Issued</t>
  </si>
  <si>
    <t>Number of Warrants, Expired</t>
  </si>
  <si>
    <t>Number of Warrants Outstanding, Ending balance</t>
  </si>
  <si>
    <t>Number of Warrants, Exercisable</t>
  </si>
  <si>
    <t>Weighted Average Exercise Price</t>
  </si>
  <si>
    <t>Weighted Average Exercise Price Outstanding, Beginning balance</t>
  </si>
  <si>
    <t>Weighted Average Exercise Price Outstanding, Ending balance</t>
  </si>
  <si>
    <t>Warrants Weighted Average Exercise Price, Exercisable</t>
  </si>
  <si>
    <t>Weighted Average Remaining Life in Years</t>
  </si>
  <si>
    <t>Weighted Average Remaining Life in Years Outstanding</t>
  </si>
  <si>
    <t>4 years 22 days</t>
  </si>
  <si>
    <t>Weighted Average Remaining Life in Years Exercisable</t>
  </si>
  <si>
    <t>Shareholders' Equity (Deficit) (Details Textual) - USD ($) $ / shares in Units, $ in Thousands</t>
  </si>
  <si>
    <t>Jun. 10, 2016</t>
  </si>
  <si>
    <t>Feb. 02, 2018</t>
  </si>
  <si>
    <t>Oct. 26, 2017</t>
  </si>
  <si>
    <t>Aug. 16, 2017</t>
  </si>
  <si>
    <t>Feb. 13, 2017</t>
  </si>
  <si>
    <t>Stockholders' Equity (Deficit) (Textual)</t>
  </si>
  <si>
    <t>Total consideration</t>
  </si>
  <si>
    <t>Fair value of warrants amount</t>
  </si>
  <si>
    <t>Warrants reclassified to additional paid-in-capital</t>
  </si>
  <si>
    <t>Warrants reclassified to equity</t>
  </si>
  <si>
    <t>Common stock issued, shares</t>
  </si>
  <si>
    <t>Issue options to purchase common stock, Shares</t>
  </si>
  <si>
    <t>Exercise price per shares</t>
  </si>
  <si>
    <t>Exercise price of warrants</t>
  </si>
  <si>
    <t>Total consideration from the public offering</t>
  </si>
  <si>
    <t>Net of issuance cost</t>
  </si>
  <si>
    <t>Value of common stock and warrants issued</t>
  </si>
  <si>
    <t>Fair value of warrants</t>
  </si>
  <si>
    <t>Investor [Member]</t>
  </si>
  <si>
    <t>Stock issued shares for convertible loans, Shares</t>
  </si>
  <si>
    <t>Cash</t>
  </si>
  <si>
    <t>Securities Purchase Agreement [Member]</t>
  </si>
  <si>
    <t>Aggregate purchase price</t>
  </si>
  <si>
    <t>Convertible Debt [Member]</t>
  </si>
  <si>
    <t>Stock issue for convertible loans value</t>
  </si>
  <si>
    <t>Stock Based Compensation (Details) - USD ($) $ in Thousands</t>
  </si>
  <si>
    <t>Share-based Compensation Arrangement by Share-based Payment Award [Line Items]</t>
  </si>
  <si>
    <t>Stock-based compensation expense</t>
  </si>
  <si>
    <t>Equity Awards [Member]</t>
  </si>
  <si>
    <t>Liability Awards [Member]</t>
  </si>
  <si>
    <t>Research and development [Member]</t>
  </si>
  <si>
    <t>Marketing, general and administrative [Member]</t>
  </si>
  <si>
    <t>Stock Based Compensation (Details 1)</t>
  </si>
  <si>
    <t>Dec. 31, 2018$ / sharesshares</t>
  </si>
  <si>
    <t>Share-based Compensation, Shares Authorized under Stock Option Plans, Exercise Price Range [Line Items]</t>
  </si>
  <si>
    <t>Options for Common stock</t>
  </si>
  <si>
    <t>Options exercisable</t>
  </si>
  <si>
    <t>May 2017 [Member]</t>
  </si>
  <si>
    <t>Weighted Average exercise price per share | $ / shares</t>
  </si>
  <si>
    <t>May 2017 [Member] | Minimum [Member]</t>
  </si>
  <si>
    <t>Expiration date</t>
  </si>
  <si>
    <t>Mar. 31,
		2019</t>
  </si>
  <si>
    <t>May 2017 [Member] | Maximum [Member]</t>
  </si>
  <si>
    <t>Mar. 31,
		2020</t>
  </si>
  <si>
    <t>April 2012 [Member]</t>
  </si>
  <si>
    <t>Apr. 30,
		2022</t>
  </si>
  <si>
    <t>April 2012 [Member] | NIS [Member]</t>
  </si>
  <si>
    <t>September 2014 [Member]</t>
  </si>
  <si>
    <t>Sep. 30,
		2020</t>
  </si>
  <si>
    <t>September 2014 [Member] | NIS [Member]</t>
  </si>
  <si>
    <t>October 2017 [Member]</t>
  </si>
  <si>
    <t>October 2017 [Member] | Minimum [Member]</t>
  </si>
  <si>
    <t>Apr. 30,
		2020</t>
  </si>
  <si>
    <t>October 2017 [Member] | Maximum [Member]</t>
  </si>
  <si>
    <t>Jul. 31,
		2019</t>
  </si>
  <si>
    <t>February 2018 [Member]</t>
  </si>
  <si>
    <t>February 2018 [Member] | Minimum [Member]</t>
  </si>
  <si>
    <t>Feb. 28,
		2021</t>
  </si>
  <si>
    <t>February 2018 [Member] | Maximum [Member]</t>
  </si>
  <si>
    <t>Feb. 28,
		2023</t>
  </si>
  <si>
    <t>August 2018-December 2018 [Member]</t>
  </si>
  <si>
    <t>August 2018-December 2018 [Member] | Minimum [Member]</t>
  </si>
  <si>
    <t>Aug. 31,
		2023</t>
  </si>
  <si>
    <t>August 2018-December 2018 [Member] | Maximum [Member]</t>
  </si>
  <si>
    <t>Dec. 31,
		2023</t>
  </si>
  <si>
    <t>Stock Based Compensation (Details 2)</t>
  </si>
  <si>
    <t>Non-Employee [Member]</t>
  </si>
  <si>
    <t>Dividend yield</t>
  </si>
  <si>
    <t>0.00%</t>
  </si>
  <si>
    <t>88.43%</t>
  </si>
  <si>
    <t>87.73%</t>
  </si>
  <si>
    <t>Risk-free interest</t>
  </si>
  <si>
    <t>3.04%</t>
  </si>
  <si>
    <t>0.70%</t>
  </si>
  <si>
    <t>Contractual term of up to (years)</t>
  </si>
  <si>
    <t>4 years 9 months</t>
  </si>
  <si>
    <t>4 years 8 months 12 days</t>
  </si>
  <si>
    <t>Suboptimal exercise multiple (NIS)</t>
  </si>
  <si>
    <t>Minimum [Member] | Non-Employee [Member]</t>
  </si>
  <si>
    <t>84.00%</t>
  </si>
  <si>
    <t>87.00%</t>
  </si>
  <si>
    <t>2.02%</t>
  </si>
  <si>
    <t>1.20%</t>
  </si>
  <si>
    <t>1 year 1 month 6 days</t>
  </si>
  <si>
    <t>2 months 12 days</t>
  </si>
  <si>
    <t>Maximum [Member] | Non-Employee [Member]</t>
  </si>
  <si>
    <t>102.00%</t>
  </si>
  <si>
    <t>130.00%</t>
  </si>
  <si>
    <t>2.97%</t>
  </si>
  <si>
    <t>2.30%</t>
  </si>
  <si>
    <t>Stock Based Compensation (Details 3) - Share option [Member] - $ / shares</t>
  </si>
  <si>
    <t>Number of options Outstanding, Beginning balance</t>
  </si>
  <si>
    <t>Number of options , Granted</t>
  </si>
  <si>
    <t>Number of options, Exercised</t>
  </si>
  <si>
    <t>Number of options, Expired</t>
  </si>
  <si>
    <t>Number of options Outstanding, Ending balance</t>
  </si>
  <si>
    <t>Number of options, Vested at year end</t>
  </si>
  <si>
    <t>Weighted average Exercise price</t>
  </si>
  <si>
    <t>Weighted average Exercise price, Granted</t>
  </si>
  <si>
    <t>Weighted average Exercise price, Vested at year end</t>
  </si>
  <si>
    <t>Stock Based Compensation (Details Textual) - USD ($) $ / shares in Units, $ in Thousands</t>
  </si>
  <si>
    <t>2 Months Ended</t>
  </si>
  <si>
    <t>Sep. 30, 2018</t>
  </si>
  <si>
    <t>Aug. 31, 2018</t>
  </si>
  <si>
    <t>May 31, 2018</t>
  </si>
  <si>
    <t>Feb. 28, 2018</t>
  </si>
  <si>
    <t>Jan. 31, 2018</t>
  </si>
  <si>
    <t>Jan. 23, 2018</t>
  </si>
  <si>
    <t>Oct. 31, 2017</t>
  </si>
  <si>
    <t>Aug. 31, 2017</t>
  </si>
  <si>
    <t>Jul. 31, 2017</t>
  </si>
  <si>
    <t>Apr. 30, 2017</t>
  </si>
  <si>
    <t>Mar. 31, 2017</t>
  </si>
  <si>
    <t>May 16, 2017</t>
  </si>
  <si>
    <t>Feb. 28, 2019</t>
  </si>
  <si>
    <t>Stock Based Compensation (Textual)</t>
  </si>
  <si>
    <t>Consideration value for the services of common stock</t>
  </si>
  <si>
    <t>Cost of fair value undertaking</t>
  </si>
  <si>
    <t>Total fair value of the undertaking consideration</t>
  </si>
  <si>
    <t>Stock issued options value</t>
  </si>
  <si>
    <t>Research and Development Expense [Member]</t>
  </si>
  <si>
    <t>General and administrative expense [Member]</t>
  </si>
  <si>
    <t>Employee Stock Option [Member]</t>
  </si>
  <si>
    <t>Unrecognized compensation cost</t>
  </si>
  <si>
    <t>Cost weighted-average period term</t>
  </si>
  <si>
    <t>1 year 7 days</t>
  </si>
  <si>
    <t>Employee Stock Option [Member] | Research and Development Expense [Member]</t>
  </si>
  <si>
    <t>Employee Stock Option [Member] | General and administrative expense [Member]</t>
  </si>
  <si>
    <t>Equity Option [Member]</t>
  </si>
  <si>
    <t>Consultant Five [Member]</t>
  </si>
  <si>
    <t>Consulting agreement, description</t>
  </si>
  <si>
    <t>The Company engaged a consultant ("Consultant5") to provide services to the Company with respect to various services including corporate planning, financial public relations, business strategy and shareholders relations. For such consulting services, the Company agreed to issue to Consultant5 options to purchase 1,000,000 shares of the Company's common stock at an exercise prices of $1.00 per share exercisable until April 30, 2018 and 230,000 options to purchase common stock at exercise price of $2.5 per share exercisable until December 31, 2018. The board approved the issuance on August 31, 2017.</t>
  </si>
  <si>
    <t>Amendment to consulting agreement</t>
  </si>
  <si>
    <t>Consulting agreement options</t>
  </si>
  <si>
    <t>Consultant Three [Member]</t>
  </si>
  <si>
    <t>The Company engaged a consultant ("Consultant3") to provide services to the Company with respect to financing and strategic advisory for a period of two years. For such consulting services, the Company agreed to pay a monthly retainer and agreed to issue to Consultant3 50,000 shares of the Company common stock and 31,250 shares each quarter thereafter.</t>
  </si>
  <si>
    <t>Consultant Three [Member] | Equity Awards [Member]</t>
  </si>
  <si>
    <t>Consultant Four [Member]</t>
  </si>
  <si>
    <t>The Company with respect to business consulting for a period of one year. For such consulting services, the Company issued to Consultant4 150,000 stock options to purchase up to 150,000 shares of the Company's common stock at an exercise price of $2 per share. The options vest in four equal installments on a quarterly basis and terminate 18 months from each vesting date.</t>
  </si>
  <si>
    <t>Equity adoption value</t>
  </si>
  <si>
    <t>Consultant Four [Member] | Liability Awards [Member]</t>
  </si>
  <si>
    <t>Consultant Two [Member]</t>
  </si>
  <si>
    <t>Consideration for the services of common stock</t>
  </si>
  <si>
    <t>The Company with respect to marketing strategy and public relations, including potential investors relations. For such consulting services, the Company issued to Consultant2 options to purchase up to 2,000,000 shares of the Company's common stock at variable exercise prices ranging from $3.50 to $9.00 per share. The options are exercisable for periods ranging from 12 months (or 6 months from filing date of registration statement) to 36 months.</t>
  </si>
  <si>
    <t>Consultant Two [Member] | Minimum [Member]</t>
  </si>
  <si>
    <t>Consultant Two [Member] | Maximum [Member]</t>
  </si>
  <si>
    <t>Consultant [Member]</t>
  </si>
  <si>
    <t>The Company issued to Consultant1 an additional 82,368 shares of common stock of the Company plus an additional 8,400 shares of common stock on account of the original 25,000 shares of common stock and as of December 31, 2018, the Company has no further obligation to Consultant1.</t>
  </si>
  <si>
    <t>The Company agreed to issue to Consultant1 25,000 shares of common stock of the Company. In October 2017, 16,600 shares of common stock of the Company were issued to Consultant1. In addition, the Company has issued to Consultant1 stock options to purchase up to 40,000 shares of the Company's common stock at an exercise price of NIS 18 ($5.19) per share. The options were not exercised and expired on March 31, 2018.</t>
  </si>
  <si>
    <t>Exercise price</t>
  </si>
  <si>
    <t>Share price falls on the stock exchange, percentage</t>
  </si>
  <si>
    <t>90.00%</t>
  </si>
  <si>
    <t>Consultant [Member] | NIS [Member]</t>
  </si>
  <si>
    <t>Consultant One [Member]</t>
  </si>
  <si>
    <t>The Company undertook to pay the balance of the consideration for the sale of the shares by Consultant1 up to the sum of NIS 500,000 ($144). If the consideration for the sale of the shares falls below 90% of the shares' price on the stock exchange on the date of sale, the Company shall pay Consultant1 the difference.</t>
  </si>
  <si>
    <t>Consultant One [Member] | NIS [Member]</t>
  </si>
  <si>
    <t>Consultant 6 [Member]</t>
  </si>
  <si>
    <t>Pursuant to the terms of the agreement, the Company agreed to pay a monthly fee of $5 and to issue to Consultant6 99,000 shares of common stock of the Company in three tranches of 33,000 each, with each tranche vesting on the first day of January, April and August 2018. The board approved the issuance on February 14, 2018.</t>
  </si>
  <si>
    <t>Consultant 6 [Member] | Equity Awards [Member]</t>
  </si>
  <si>
    <t>Consultant 7 [Member]</t>
  </si>
  <si>
    <t>Pursuant to the agreement and in consideration for such services, the Company agreed to issue to Consultant7 65,000 shares of common stock of the Company. The shares will vest as follows: 50,000 shares shall vest upon the effective date of the agreement and 15,000 shares shall vest three months after the effective date of the agreement.</t>
  </si>
  <si>
    <t>Consultant 7 [Member] | Equity Awards [Member]</t>
  </si>
  <si>
    <t>Three consultants [Member]</t>
  </si>
  <si>
    <t>Three consultants [Member] | Equity Awards [Member]</t>
  </si>
  <si>
    <t>Three consultants [Member] | Liability Awards [Member]</t>
  </si>
  <si>
    <t>Consultant 8 [Member]</t>
  </si>
  <si>
    <t>Consultant 8 [Member] | Liability Awards [Member]</t>
  </si>
  <si>
    <t>Consultant Nine [Member]</t>
  </si>
  <si>
    <t>Consultant Nine [Member] | Equity Awards [Member]</t>
  </si>
  <si>
    <t>Consultant Nine [Member] | Liability Awards [Member]</t>
  </si>
  <si>
    <t>Consultant10 [Member]</t>
  </si>
  <si>
    <t>Pursuant to such agreement and in consideration for such consulting services, the Company agreed to issue to Consultant10 options to purchase up to 50,000 shares of the Company's common stock at an exercise price of $1.00 per share. The options shall vest quarterly in eight equal installments and shall terminate five years after the grant date. The board approved the issuance on August 15, 2018.</t>
  </si>
  <si>
    <t>Consultant10 [Member] | Equity Awards [Member]</t>
  </si>
  <si>
    <t>Consultant10 [Member] | Liability Awards [Member]</t>
  </si>
  <si>
    <t>Consultant11 [Member]</t>
  </si>
  <si>
    <t>Pursuant to such agreement and in consideration for such consulting services, the Company agreed to issue to Consultant11 options to purchase up to 50,000 shares of the Company’s common stock.</t>
  </si>
  <si>
    <t>Consultant11 [Member] | Equity Awards [Member]</t>
  </si>
  <si>
    <t>Short Term Loan (Details) - Short-term Debt [Member] - USD ($) $ / shares in Units, $ in Thousands</t>
  </si>
  <si>
    <t>Fair Value</t>
  </si>
  <si>
    <t>92.03%</t>
  </si>
  <si>
    <t>2.23%</t>
  </si>
  <si>
    <t>4 years 9 months 25 days</t>
  </si>
  <si>
    <t>88.96%</t>
  </si>
  <si>
    <t>2.51%</t>
  </si>
  <si>
    <t>3 years 9 months 18 days</t>
  </si>
  <si>
    <t>Date Of Issuance [Member]</t>
  </si>
  <si>
    <t>86.73%</t>
  </si>
  <si>
    <t>2.11%</t>
  </si>
  <si>
    <t>Short Term Loan (Details Textual) - USD ($) $ / shares in Units, $ in Thousands</t>
  </si>
  <si>
    <t>Dec. 27, 2017</t>
  </si>
  <si>
    <t>Dec. 20, 2017</t>
  </si>
  <si>
    <t>Short Term Loan (Textual)</t>
  </si>
  <si>
    <t>Private placement transaction for total consideration</t>
  </si>
  <si>
    <t>Total Consideration</t>
  </si>
  <si>
    <t>Warrants to purchase of common stock, Shares</t>
  </si>
  <si>
    <t>Term of warrants</t>
  </si>
  <si>
    <t>Warrants exercisable price per share</t>
  </si>
  <si>
    <t>Warrants measured at fair value</t>
  </si>
  <si>
    <t>Loan recorded</t>
  </si>
  <si>
    <t>Public offering exercise price</t>
  </si>
  <si>
    <t>Net of issuance costs</t>
  </si>
  <si>
    <t>Warrants accounted in balance sheet amount</t>
  </si>
  <si>
    <t>Financial expenses from loans</t>
  </si>
  <si>
    <t>Paid notes principal amount</t>
  </si>
  <si>
    <t>Contingencies and Commitments (Details) $ in Thousands</t>
  </si>
  <si>
    <t>Dec. 31, 2018USD ($)</t>
  </si>
  <si>
    <t>2019</t>
  </si>
  <si>
    <t>2020</t>
  </si>
  <si>
    <t>2021</t>
  </si>
  <si>
    <t>Contingencies and Commitments (Details Textual) - USD ($) $ / shares in Units, $ in Thousands</t>
  </si>
  <si>
    <t>Aug. 02, 2018</t>
  </si>
  <si>
    <t>Nov. 08, 2017</t>
  </si>
  <si>
    <t>Jun. 05, 2017</t>
  </si>
  <si>
    <t>Mar. 04, 2016</t>
  </si>
  <si>
    <t>Dec. 15, 2015</t>
  </si>
  <si>
    <t>Sep. 05, 2015</t>
  </si>
  <si>
    <t>Jan. 09, 2014</t>
  </si>
  <si>
    <t>Sep. 27, 2018</t>
  </si>
  <si>
    <t>Nov. 16, 2017</t>
  </si>
  <si>
    <t>Sep. 26, 2017</t>
  </si>
  <si>
    <t>Nov. 30, 2015</t>
  </si>
  <si>
    <t>May 03, 2017</t>
  </si>
  <si>
    <t>Commitments and Contingencies (Textual)</t>
  </si>
  <si>
    <t>Derivative Liability</t>
  </si>
  <si>
    <t>Issuance of new shares</t>
  </si>
  <si>
    <t>Plaintiff damage, description</t>
  </si>
  <si>
    <t>On January 30, 2018, the plaintiff informed the Company that all the Original Shares and the New Shares, were sold for an aggregate of Israeli New Shekel ("NIS") 1,061,533 ($302,087). Accordingly, the plaintiff was entitled to receive from the Company an additional amount of NIS 213,467 ($62,000) payable either in cash or in kind, by the issuance of additional Company's common stock (the "Additional Amount").</t>
  </si>
  <si>
    <t>Repayments of loan</t>
  </si>
  <si>
    <t>Court of law description</t>
  </si>
  <si>
    <t>The Supreme Court upheld the Motion to Stay and ordered that the execution of the judgment will be stayed pending the outcome of the appeal, provided that the Company deposit in the Supreme Court's treasury an autonomous Israeli CPI linked bank guarantee in an amount of NIS 1,700,000, to cover the respondents' potential damages should the appeal be ultimately denied. The Company did not deposit the bank guarantee in the amount of NIS 1,700,000 and will instead register the shares held by the plaintiffs on TASE and on the Nasdaq Capital Market.</t>
  </si>
  <si>
    <t>Business acquisition, description</t>
  </si>
  <si>
    <t>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NIS 3.6 million. According to the Company's evaluation, the current value is negligible. The buy-back option is valid for 90 days from the occurrence of either one of the above events. The agreed consideration was determined based on a valuation which was prepared by an independent assessor.</t>
  </si>
  <si>
    <t>Number of lease period</t>
  </si>
  <si>
    <t>2 years</t>
  </si>
  <si>
    <t>Lease expiration date</t>
  </si>
  <si>
    <t>Sep. 5,
		2019</t>
  </si>
  <si>
    <t>Monthly lease payment</t>
  </si>
  <si>
    <t>Issued bank guarantee lessor</t>
  </si>
  <si>
    <t>Rental expense</t>
  </si>
  <si>
    <t>Collaboration agreement description</t>
  </si>
  <si>
    <t>The collaboration agreement is for a period of up to six months, which may be extended by agreement of both parties or terminated by either party with prior notice of 14 days.</t>
  </si>
  <si>
    <t>Total sale by LSY, percentage</t>
  </si>
  <si>
    <t>7.50%</t>
  </si>
  <si>
    <t>LSY pay monthly for maintenance fees and services</t>
  </si>
  <si>
    <t>Description of LSY minimal income from agreement</t>
  </si>
  <si>
    <t>1) Minimum income of $1,000 at the end of the first period of 24 months from the effective date, and</t>
  </si>
  <si>
    <t>Description of technology systems</t>
  </si>
  <si>
    <t>1) $10 upon signing the agreement.</t>
  </si>
  <si>
    <t>Total amount of LSY pay fees for technology systems</t>
  </si>
  <si>
    <t>Total of deferred revenue</t>
  </si>
  <si>
    <t>NASDAQ Stock Market, LLC, description</t>
  </si>
  <si>
    <t>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March 26, 2018, to regain compliance with Nasdaq Listing Rule 5550(a)(2).</t>
  </si>
  <si>
    <t>NASDAQ Listing qualifications department, description</t>
  </si>
  <si>
    <t>The Company received written notice from the Nasdaq Listing Qualifications Department notifying the Company that for the preceding 30 consecutive business days, the Company's common stock did not maintain a minimum Market Value of Listed Securities of $35 million per share as required by Nasdaq Listing Rule 5550(b)(2). The notification provided that the Company had 180 calendar days, or until December 4, 2018, to regain compliance with NASDAQ Listing Rule 5550(b)(2).</t>
  </si>
  <si>
    <t>NIS [Member]</t>
  </si>
  <si>
    <t>The Company deposited NIS 45,000 with the Supreme Court to cover respondents’ potential legal costs if the appeal is ultimately denied.</t>
  </si>
  <si>
    <t>Plaintiff damaged value</t>
  </si>
  <si>
    <t>Patent</t>
  </si>
  <si>
    <t>Lightcom (Israel) Ltd., [Member]</t>
  </si>
  <si>
    <t>(i) any shareholder who sold Company's shares as of April 20, 2017 and until April 27, 2017, with respect to damage directly caused by such sale and (ii) any shareholder which held shares on April 20, 2017 and subsequent to April 27, 2017 with respect to damage caused by permanent adverse effect to the shares' value. The alleged financial damage caused to members of both classes is estimated at NIS 18.8 million.</t>
  </si>
  <si>
    <t>Defendants [Member]</t>
  </si>
  <si>
    <t>Compensation for damages</t>
  </si>
  <si>
    <t>Defendants [Member] | Israeli [Member]</t>
  </si>
  <si>
    <t>Company share value rises per share</t>
  </si>
  <si>
    <t>Name of plaintiff description</t>
  </si>
  <si>
    <t>The Company agreed to pay the plaintiff NIS 325,000 ($93,741 as of December 31, 2017) (the "Payment") within 30 days of the date of the Settlement Agreement. Additionally, the Company was obligated to register the Original Shares within a specified time frame. Moreover, pursuant to the Settlement Agreement, the Company agreed to issue, within 60 days, 80,358 additional shares of common stock to the plaintiff (the "New Shares"), which shall be registered, to be deposited in escrow and sold for the benefit of plaintiff. To the extent the Company does not issue the unrestricted New Shares within 60 days of the date of the Settlement Agreement, the plaintiff has a right, at his sole discretion, to resume the legal proceedings pursuant to the complaint, provided he deposits the Payment in an escrow account, pending the court's final adjudication of the complaint.</t>
  </si>
  <si>
    <t>Convertible Loan [Member]</t>
  </si>
  <si>
    <t>Marketing, General and Administrative Expenses (Details) - USD ($) $ in Thousands</t>
  </si>
  <si>
    <t>Marketing, general and administrative expenses</t>
  </si>
  <si>
    <t>Marketing [Member]</t>
  </si>
  <si>
    <t>Salaries [Member]</t>
  </si>
  <si>
    <t>Share based payments for consultants, directors and employees [Member]</t>
  </si>
  <si>
    <t>Travel [Member]</t>
  </si>
  <si>
    <t>Rent, office expenses and communication [Member]</t>
  </si>
  <si>
    <t>Professional services [Member]</t>
  </si>
  <si>
    <t>Public and investor relations [Member]</t>
  </si>
  <si>
    <t>Other [Member]</t>
  </si>
  <si>
    <t>Financial Income (Expense), Net (Details) - USD ($) $ in Thousands</t>
  </si>
  <si>
    <t>Financial income</t>
  </si>
  <si>
    <t>Revaluation of derivative</t>
  </si>
  <si>
    <t>Exchange rate differences</t>
  </si>
  <si>
    <t>Revaluation investment in marketable securities</t>
  </si>
  <si>
    <t>Change in fair value of warrants</t>
  </si>
  <si>
    <t>other</t>
  </si>
  <si>
    <t>Financial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22261408</v>
      </c>
    </row>
    <row r="22" spans="1:4">
      <c r="A22" s="4" t="s">
        <v>37</v>
      </c>
      <c r="C22" s="6" t="n">
        <v>29852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140</v>
      </c>
      <c r="C3" s="5" t="n">
        <v>1802</v>
      </c>
    </row>
    <row r="4" spans="1:3">
      <c r="A4" s="4" t="s">
        <v>42</v>
      </c>
      <c r="B4" s="6" t="n">
        <v>90</v>
      </c>
      <c r="C4" s="6" t="n">
        <v>70</v>
      </c>
    </row>
    <row r="5" spans="1:3">
      <c r="A5" s="4" t="s">
        <v>43</v>
      </c>
      <c r="B5" s="6" t="n">
        <v>181</v>
      </c>
      <c r="C5" s="4" t="s">
        <v>44</v>
      </c>
    </row>
    <row r="6" spans="1:3">
      <c r="A6" s="4" t="s">
        <v>45</v>
      </c>
      <c r="B6" s="6" t="n">
        <v>1209</v>
      </c>
      <c r="C6" s="4" t="s">
        <v>44</v>
      </c>
    </row>
    <row r="7" spans="1:3">
      <c r="A7" s="4" t="s">
        <v>46</v>
      </c>
      <c r="B7" s="6" t="n">
        <v>218</v>
      </c>
      <c r="C7" s="6" t="n">
        <v>381</v>
      </c>
    </row>
    <row r="8" spans="1:3">
      <c r="A8" s="4" t="s">
        <v>47</v>
      </c>
      <c r="B8" s="6" t="n">
        <v>6838</v>
      </c>
      <c r="C8" s="6" t="n">
        <v>2253</v>
      </c>
    </row>
    <row r="9" spans="1:3">
      <c r="A9" s="4" t="s">
        <v>48</v>
      </c>
      <c r="B9" s="6" t="n">
        <v>71</v>
      </c>
      <c r="C9" s="6" t="n">
        <v>67</v>
      </c>
    </row>
    <row r="10" spans="1:3">
      <c r="A10" s="4" t="s">
        <v>49</v>
      </c>
      <c r="B10" s="6" t="n">
        <v>208</v>
      </c>
      <c r="C10" s="6" t="n">
        <v>98</v>
      </c>
    </row>
    <row r="11" spans="1:3">
      <c r="A11" s="4" t="s">
        <v>50</v>
      </c>
      <c r="B11" s="6" t="n">
        <v>279</v>
      </c>
      <c r="C11" s="6" t="n">
        <v>165</v>
      </c>
    </row>
    <row r="12" spans="1:3">
      <c r="A12" s="4" t="s">
        <v>51</v>
      </c>
      <c r="B12" s="6" t="n">
        <v>7117</v>
      </c>
      <c r="C12" s="6" t="n">
        <v>2418</v>
      </c>
    </row>
    <row r="13" spans="1:3">
      <c r="A13" s="3" t="s">
        <v>52</v>
      </c>
    </row>
    <row r="14" spans="1:3">
      <c r="A14" s="4" t="s">
        <v>53</v>
      </c>
      <c r="B14" s="4" t="s">
        <v>44</v>
      </c>
      <c r="C14" s="6" t="n">
        <v>558</v>
      </c>
    </row>
    <row r="15" spans="1:3">
      <c r="A15" s="4" t="s">
        <v>54</v>
      </c>
      <c r="B15" s="6" t="n">
        <v>295</v>
      </c>
      <c r="C15" s="6" t="n">
        <v>245</v>
      </c>
    </row>
    <row r="16" spans="1:3">
      <c r="A16" s="4" t="s">
        <v>55</v>
      </c>
      <c r="B16" s="6" t="n">
        <v>276</v>
      </c>
      <c r="C16" s="6" t="n">
        <v>336</v>
      </c>
    </row>
    <row r="17" spans="1:3">
      <c r="A17" s="4" t="s">
        <v>56</v>
      </c>
      <c r="B17" s="6" t="n">
        <v>1252</v>
      </c>
      <c r="C17" s="6" t="n">
        <v>2431</v>
      </c>
    </row>
    <row r="18" spans="1:3">
      <c r="A18" s="4" t="s">
        <v>57</v>
      </c>
      <c r="B18" s="6" t="n">
        <v>1823</v>
      </c>
      <c r="C18" s="6" t="n">
        <v>3570</v>
      </c>
    </row>
    <row r="19" spans="1:3">
      <c r="A19" s="4" t="s">
        <v>58</v>
      </c>
      <c r="B19" s="4" t="s">
        <v>44</v>
      </c>
      <c r="C19" s="4" t="s">
        <v>44</v>
      </c>
    </row>
    <row r="20" spans="1:3">
      <c r="A20" s="3" t="s">
        <v>59</v>
      </c>
    </row>
    <row r="21" spans="1:3">
      <c r="A21" s="4" t="s">
        <v>60</v>
      </c>
      <c r="B21" s="6" t="n">
        <v>30</v>
      </c>
      <c r="C21" s="6" t="n">
        <v>22</v>
      </c>
    </row>
    <row r="22" spans="1:3">
      <c r="A22" s="4" t="s">
        <v>61</v>
      </c>
      <c r="B22" s="6" t="n">
        <v>29116</v>
      </c>
      <c r="C22" s="6" t="n">
        <v>16008</v>
      </c>
    </row>
    <row r="23" spans="1:3">
      <c r="A23" s="4" t="s">
        <v>62</v>
      </c>
      <c r="B23" s="6" t="n">
        <v>-835</v>
      </c>
      <c r="C23" s="6" t="n">
        <v>-134</v>
      </c>
    </row>
    <row r="24" spans="1:3">
      <c r="A24" s="4" t="s">
        <v>63</v>
      </c>
      <c r="B24" s="6" t="n">
        <v>-23017</v>
      </c>
      <c r="C24" s="6" t="n">
        <v>-17048</v>
      </c>
    </row>
    <row r="25" spans="1:3">
      <c r="A25" s="4" t="s">
        <v>64</v>
      </c>
      <c r="B25" s="6" t="n">
        <v>5294</v>
      </c>
      <c r="C25" s="6" t="n">
        <v>-1152</v>
      </c>
    </row>
    <row r="26" spans="1:3">
      <c r="A26" s="4" t="s">
        <v>65</v>
      </c>
      <c r="B26" s="5" t="n">
        <v>7117</v>
      </c>
      <c r="C26" s="5" t="n">
        <v>2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5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5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01</v>
      </c>
      <c r="C3" s="7" t="n">
        <v>0.001</v>
      </c>
    </row>
    <row r="4" spans="1:3">
      <c r="A4" s="4" t="s">
        <v>69</v>
      </c>
      <c r="B4" s="6" t="n">
        <v>100000000</v>
      </c>
      <c r="C4" s="6" t="n">
        <v>50000000</v>
      </c>
    </row>
    <row r="5" spans="1:3">
      <c r="A5" s="4" t="s">
        <v>70</v>
      </c>
      <c r="B5" s="6" t="n">
        <v>29852389</v>
      </c>
      <c r="C5" s="6" t="n">
        <v>22238745</v>
      </c>
    </row>
    <row r="6" spans="1:3">
      <c r="A6" s="4" t="s">
        <v>71</v>
      </c>
      <c r="B6" s="6" t="n">
        <v>29852389</v>
      </c>
      <c r="C6" s="6" t="n">
        <v>22238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row>
    <row r="7" spans="1:2">
      <c r="A7" s="4" t="s">
        <v>276</v>
      </c>
      <c r="B7" s="4" t="s">
        <v>283</v>
      </c>
    </row>
    <row r="8" spans="1:2">
      <c r="A8" s="4" t="s">
        <v>284</v>
      </c>
    </row>
    <row r="9" spans="1:2">
      <c r="A9" s="4" t="s">
        <v>276</v>
      </c>
      <c r="B9"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6"/>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98</v>
      </c>
      <c r="B1" s="2" t="s">
        <v>1</v>
      </c>
    </row>
    <row r="2" spans="1:3">
      <c r="B2" s="2" t="s">
        <v>2</v>
      </c>
      <c r="C2" s="2" t="s">
        <v>39</v>
      </c>
    </row>
    <row r="3" spans="1:3">
      <c r="A3" s="3" t="s">
        <v>299</v>
      </c>
    </row>
    <row r="4" spans="1:3">
      <c r="A4" s="4" t="s">
        <v>300</v>
      </c>
      <c r="B4" s="4" t="s">
        <v>301</v>
      </c>
    </row>
    <row r="5" spans="1:3">
      <c r="A5" s="4" t="s">
        <v>302</v>
      </c>
      <c r="B5" s="4" t="s">
        <v>303</v>
      </c>
    </row>
    <row r="6" spans="1:3">
      <c r="A6" s="4" t="s">
        <v>304</v>
      </c>
      <c r="B6" s="4" t="s">
        <v>305</v>
      </c>
    </row>
    <row r="7" spans="1:3">
      <c r="A7" s="4" t="s">
        <v>306</v>
      </c>
      <c r="B7" s="4" t="s">
        <v>307</v>
      </c>
    </row>
    <row r="8" spans="1:3">
      <c r="A8" s="4" t="s">
        <v>308</v>
      </c>
      <c r="B8" s="5" t="n">
        <v>-23017</v>
      </c>
      <c r="C8" s="5" t="n">
        <v>-170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4" t="s">
        <v>310</v>
      </c>
    </row>
    <row r="4" spans="1:2">
      <c r="A4" s="4" t="s">
        <v>311</v>
      </c>
      <c r="B4" s="4" t="s">
        <v>312</v>
      </c>
    </row>
    <row r="5" spans="1:2">
      <c r="A5" s="4" t="s">
        <v>313</v>
      </c>
    </row>
    <row r="6" spans="1:2">
      <c r="A6" s="4" t="s">
        <v>314</v>
      </c>
      <c r="B6" s="4" t="s">
        <v>315</v>
      </c>
    </row>
    <row r="7" spans="1:2">
      <c r="A7" s="4" t="s">
        <v>316</v>
      </c>
    </row>
    <row r="8" spans="1:2">
      <c r="A8" s="4" t="s">
        <v>311</v>
      </c>
      <c r="B8" s="4" t="s">
        <v>317</v>
      </c>
    </row>
    <row r="9" spans="1:2">
      <c r="A9" s="4" t="s">
        <v>318</v>
      </c>
    </row>
    <row r="10" spans="1:2">
      <c r="A10" s="4" t="s">
        <v>311</v>
      </c>
      <c r="B10"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20</v>
      </c>
      <c r="B1" s="2" t="s">
        <v>1</v>
      </c>
    </row>
    <row r="2" spans="1:3">
      <c r="B2" s="2" t="s">
        <v>2</v>
      </c>
      <c r="C2" s="2" t="s">
        <v>39</v>
      </c>
    </row>
    <row r="3" spans="1:3">
      <c r="A3" s="3" t="s">
        <v>321</v>
      </c>
    </row>
    <row r="4" spans="1:3">
      <c r="A4" s="4" t="s">
        <v>322</v>
      </c>
      <c r="B4" s="4" t="s">
        <v>323</v>
      </c>
    </row>
    <row r="5" spans="1:3">
      <c r="A5" s="4" t="s">
        <v>324</v>
      </c>
      <c r="B5" s="4" t="s">
        <v>325</v>
      </c>
    </row>
    <row r="6" spans="1:3">
      <c r="A6" s="4" t="s">
        <v>120</v>
      </c>
      <c r="B6" s="5" t="n">
        <v>-123</v>
      </c>
      <c r="C6" s="5" t="n">
        <v>623</v>
      </c>
    </row>
    <row r="7" spans="1:3">
      <c r="A7" s="4" t="s">
        <v>117</v>
      </c>
      <c r="B7" s="6" t="n">
        <v>192</v>
      </c>
      <c r="C7" s="5" t="n">
        <v>323</v>
      </c>
    </row>
    <row r="8" spans="1:3">
      <c r="A8" s="4" t="s">
        <v>326</v>
      </c>
      <c r="B8" s="6" t="n">
        <v>284</v>
      </c>
    </row>
    <row r="9" spans="1:3">
      <c r="A9" s="4" t="s">
        <v>327</v>
      </c>
      <c r="B9" s="5" t="n">
        <v>1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8</v>
      </c>
      <c r="B1" s="2" t="s">
        <v>2</v>
      </c>
      <c r="C1" s="2" t="s">
        <v>39</v>
      </c>
    </row>
    <row r="2" spans="1:3">
      <c r="A2" s="3" t="s">
        <v>329</v>
      </c>
    </row>
    <row r="3" spans="1:3">
      <c r="A3" s="4" t="s">
        <v>41</v>
      </c>
      <c r="B3" s="5" t="n">
        <v>5140</v>
      </c>
      <c r="C3" s="5" t="n">
        <v>1802</v>
      </c>
    </row>
    <row r="4" spans="1:3">
      <c r="A4" s="4" t="s">
        <v>330</v>
      </c>
    </row>
    <row r="5" spans="1:3">
      <c r="A5" s="3" t="s">
        <v>329</v>
      </c>
    </row>
    <row r="6" spans="1:3">
      <c r="A6" s="4" t="s">
        <v>41</v>
      </c>
      <c r="B6" s="6" t="n">
        <v>4879</v>
      </c>
      <c r="C6" s="6" t="n">
        <v>1784</v>
      </c>
    </row>
    <row r="7" spans="1:3">
      <c r="A7" s="4" t="s">
        <v>331</v>
      </c>
    </row>
    <row r="8" spans="1:3">
      <c r="A8" s="3" t="s">
        <v>329</v>
      </c>
    </row>
    <row r="9" spans="1:3">
      <c r="A9" s="4" t="s">
        <v>41</v>
      </c>
      <c r="B9" s="6" t="n">
        <v>4</v>
      </c>
      <c r="C9" s="4" t="s">
        <v>44</v>
      </c>
    </row>
    <row r="10" spans="1:3">
      <c r="A10" s="4" t="s">
        <v>332</v>
      </c>
    </row>
    <row r="11" spans="1:3">
      <c r="A11" s="3" t="s">
        <v>329</v>
      </c>
    </row>
    <row r="12" spans="1:3">
      <c r="A12" s="4" t="s">
        <v>41</v>
      </c>
      <c r="B12" s="5" t="n">
        <v>257</v>
      </c>
      <c r="C12" s="5"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39</v>
      </c>
    </row>
    <row r="3" spans="1:3">
      <c r="A3" s="3" t="s">
        <v>73</v>
      </c>
    </row>
    <row r="4" spans="1:3">
      <c r="A4" s="4" t="s">
        <v>74</v>
      </c>
      <c r="B4" s="5" t="n">
        <v>-1105</v>
      </c>
      <c r="C4" s="5" t="n">
        <v>-845</v>
      </c>
    </row>
    <row r="5" spans="1:3">
      <c r="A5" s="4" t="s">
        <v>75</v>
      </c>
      <c r="B5" s="6" t="n">
        <v>-4070</v>
      </c>
      <c r="C5" s="6" t="n">
        <v>-4765</v>
      </c>
    </row>
    <row r="6" spans="1:3">
      <c r="A6" s="4" t="s">
        <v>76</v>
      </c>
      <c r="B6" s="6" t="n">
        <v>-5175</v>
      </c>
      <c r="C6" s="6" t="n">
        <v>-5610</v>
      </c>
    </row>
    <row r="7" spans="1:3">
      <c r="A7" s="4" t="s">
        <v>77</v>
      </c>
      <c r="B7" s="6" t="n">
        <v>-5175</v>
      </c>
      <c r="C7" s="6" t="n">
        <v>-5610</v>
      </c>
    </row>
    <row r="8" spans="1:3">
      <c r="A8" s="4" t="s">
        <v>78</v>
      </c>
      <c r="B8" s="6" t="n">
        <v>-794</v>
      </c>
      <c r="C8" s="6" t="n">
        <v>206</v>
      </c>
    </row>
    <row r="9" spans="1:3">
      <c r="A9" s="4" t="s">
        <v>79</v>
      </c>
      <c r="B9" s="6" t="n">
        <v>-5969</v>
      </c>
      <c r="C9" s="6" t="n">
        <v>-5404</v>
      </c>
    </row>
    <row r="10" spans="1:3">
      <c r="A10" s="3" t="s">
        <v>80</v>
      </c>
    </row>
    <row r="11" spans="1:3">
      <c r="A11" s="4" t="s">
        <v>81</v>
      </c>
      <c r="B11" s="4" t="s">
        <v>44</v>
      </c>
      <c r="C11" s="6" t="n">
        <v>93</v>
      </c>
    </row>
    <row r="12" spans="1:3">
      <c r="A12" s="4" t="s">
        <v>82</v>
      </c>
      <c r="B12" s="6" t="n">
        <v>-701</v>
      </c>
      <c r="C12" s="6" t="n">
        <v>-32</v>
      </c>
    </row>
    <row r="13" spans="1:3">
      <c r="A13" s="4" t="s">
        <v>83</v>
      </c>
      <c r="B13" s="5" t="n">
        <v>-6670</v>
      </c>
      <c r="C13" s="5" t="n">
        <v>-5343</v>
      </c>
    </row>
    <row r="14" spans="1:3">
      <c r="A14" s="4" t="s">
        <v>84</v>
      </c>
      <c r="B14" s="8" t="n">
        <v>-0.2</v>
      </c>
      <c r="C14" s="8" t="n">
        <v>-0.3</v>
      </c>
    </row>
    <row r="15" spans="1:3">
      <c r="A15" s="4" t="s">
        <v>85</v>
      </c>
      <c r="B15" s="6" t="n">
        <v>29117074</v>
      </c>
      <c r="C15" s="6" t="n">
        <v>17874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3</v>
      </c>
      <c r="B1" s="2" t="s">
        <v>2</v>
      </c>
      <c r="C1" s="2" t="s">
        <v>39</v>
      </c>
    </row>
    <row r="2" spans="1:3">
      <c r="A2" s="3" t="s">
        <v>159</v>
      </c>
    </row>
    <row r="3" spans="1:3">
      <c r="A3" s="4" t="s">
        <v>334</v>
      </c>
      <c r="B3" s="5" t="n">
        <v>130</v>
      </c>
      <c r="C3" s="5" t="n">
        <v>55</v>
      </c>
    </row>
    <row r="4" spans="1:3">
      <c r="A4" s="4" t="s">
        <v>335</v>
      </c>
      <c r="B4" s="6" t="n">
        <v>27</v>
      </c>
      <c r="C4" s="6" t="n">
        <v>42</v>
      </c>
    </row>
    <row r="5" spans="1:3">
      <c r="A5" s="4" t="s">
        <v>336</v>
      </c>
      <c r="B5" s="4" t="s">
        <v>44</v>
      </c>
      <c r="C5" s="6" t="n">
        <v>275</v>
      </c>
    </row>
    <row r="6" spans="1:3">
      <c r="A6" s="4" t="s">
        <v>337</v>
      </c>
      <c r="B6" s="6" t="n">
        <v>50</v>
      </c>
      <c r="C6" s="4" t="s">
        <v>44</v>
      </c>
    </row>
    <row r="7" spans="1:3">
      <c r="A7" s="4" t="s">
        <v>338</v>
      </c>
      <c r="B7" s="6" t="n">
        <v>11</v>
      </c>
      <c r="C7" s="6" t="n">
        <v>9</v>
      </c>
    </row>
    <row r="8" spans="1:3">
      <c r="A8" s="4" t="s">
        <v>339</v>
      </c>
      <c r="B8" s="5" t="n">
        <v>218</v>
      </c>
      <c r="C8" s="5" t="n">
        <v>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0</v>
      </c>
      <c r="B1" s="2" t="s">
        <v>1</v>
      </c>
    </row>
    <row r="2" spans="1:3">
      <c r="B2" s="2" t="s">
        <v>2</v>
      </c>
      <c r="C2" s="2" t="s">
        <v>39</v>
      </c>
    </row>
    <row r="3" spans="1:3">
      <c r="A3" s="3" t="s">
        <v>341</v>
      </c>
    </row>
    <row r="4" spans="1:3">
      <c r="A4" s="4" t="s">
        <v>342</v>
      </c>
      <c r="B4" s="5" t="n">
        <v>135</v>
      </c>
      <c r="C4" s="5" t="n">
        <v>107</v>
      </c>
    </row>
    <row r="5" spans="1:3">
      <c r="A5" s="4" t="s">
        <v>343</v>
      </c>
      <c r="B5" s="6" t="n">
        <v>40</v>
      </c>
      <c r="C5" s="6" t="n">
        <v>16</v>
      </c>
    </row>
    <row r="6" spans="1:3">
      <c r="A6" s="4" t="s">
        <v>344</v>
      </c>
      <c r="B6" s="6" t="n">
        <v>-12</v>
      </c>
      <c r="C6" s="6" t="n">
        <v>12</v>
      </c>
    </row>
    <row r="7" spans="1:3">
      <c r="A7" s="4" t="s">
        <v>345</v>
      </c>
      <c r="B7" s="6" t="n">
        <v>163</v>
      </c>
      <c r="C7" s="6" t="n">
        <v>135</v>
      </c>
    </row>
    <row r="8" spans="1:3">
      <c r="A8" s="3" t="s">
        <v>346</v>
      </c>
    </row>
    <row r="9" spans="1:3">
      <c r="A9" s="4" t="s">
        <v>342</v>
      </c>
      <c r="B9" s="6" t="n">
        <v>68</v>
      </c>
      <c r="C9" s="6" t="n">
        <v>33</v>
      </c>
    </row>
    <row r="10" spans="1:3">
      <c r="A10" s="4" t="s">
        <v>343</v>
      </c>
      <c r="B10" s="6" t="n">
        <v>31</v>
      </c>
      <c r="C10" s="6" t="n">
        <v>30</v>
      </c>
    </row>
    <row r="11" spans="1:3">
      <c r="A11" s="4" t="s">
        <v>344</v>
      </c>
      <c r="B11" s="6" t="n">
        <v>-7</v>
      </c>
      <c r="C11" s="6" t="n">
        <v>5</v>
      </c>
    </row>
    <row r="12" spans="1:3">
      <c r="A12" s="4" t="s">
        <v>345</v>
      </c>
      <c r="B12" s="6" t="n">
        <v>92</v>
      </c>
      <c r="C12" s="6" t="n">
        <v>68</v>
      </c>
    </row>
    <row r="13" spans="1:3">
      <c r="A13" s="4" t="s">
        <v>347</v>
      </c>
      <c r="B13" s="6" t="n">
        <v>71</v>
      </c>
      <c r="C13" s="6" t="n">
        <v>67</v>
      </c>
    </row>
    <row r="14" spans="1:3">
      <c r="A14" s="4" t="s">
        <v>348</v>
      </c>
    </row>
    <row r="15" spans="1:3">
      <c r="A15" s="3" t="s">
        <v>341</v>
      </c>
    </row>
    <row r="16" spans="1:3">
      <c r="A16" s="4" t="s">
        <v>342</v>
      </c>
      <c r="B16" s="6" t="n">
        <v>20</v>
      </c>
      <c r="C16" s="6" t="n">
        <v>18</v>
      </c>
    </row>
    <row r="17" spans="1:3">
      <c r="A17" s="4" t="s">
        <v>343</v>
      </c>
      <c r="B17" s="6" t="n">
        <v>8</v>
      </c>
      <c r="C17" s="6" t="n">
        <v>1</v>
      </c>
    </row>
    <row r="18" spans="1:3">
      <c r="A18" s="4" t="s">
        <v>344</v>
      </c>
      <c r="B18" s="4" t="s">
        <v>44</v>
      </c>
      <c r="C18" s="6" t="n">
        <v>1</v>
      </c>
    </row>
    <row r="19" spans="1:3">
      <c r="A19" s="4" t="s">
        <v>345</v>
      </c>
      <c r="B19" s="6" t="n">
        <v>28</v>
      </c>
      <c r="C19" s="6" t="n">
        <v>20</v>
      </c>
    </row>
    <row r="20" spans="1:3">
      <c r="A20" s="3" t="s">
        <v>346</v>
      </c>
    </row>
    <row r="21" spans="1:3">
      <c r="A21" s="4" t="s">
        <v>342</v>
      </c>
      <c r="B21" s="6" t="n">
        <v>3</v>
      </c>
      <c r="C21" s="6" t="n">
        <v>2</v>
      </c>
    </row>
    <row r="22" spans="1:3">
      <c r="A22" s="4" t="s">
        <v>343</v>
      </c>
      <c r="B22" s="6" t="n">
        <v>2</v>
      </c>
      <c r="C22" s="6" t="n">
        <v>1</v>
      </c>
    </row>
    <row r="23" spans="1:3">
      <c r="A23" s="4" t="s">
        <v>344</v>
      </c>
      <c r="B23" s="4" t="s">
        <v>44</v>
      </c>
      <c r="C23" s="4" t="s">
        <v>44</v>
      </c>
    </row>
    <row r="24" spans="1:3">
      <c r="A24" s="4" t="s">
        <v>345</v>
      </c>
      <c r="B24" s="6" t="n">
        <v>5</v>
      </c>
      <c r="C24" s="6" t="n">
        <v>3</v>
      </c>
    </row>
    <row r="25" spans="1:3">
      <c r="A25" s="4" t="s">
        <v>347</v>
      </c>
      <c r="B25" s="6" t="n">
        <v>23</v>
      </c>
      <c r="C25" s="6" t="n">
        <v>17</v>
      </c>
    </row>
    <row r="26" spans="1:3">
      <c r="A26" s="4" t="s">
        <v>313</v>
      </c>
    </row>
    <row r="27" spans="1:3">
      <c r="A27" s="3" t="s">
        <v>341</v>
      </c>
    </row>
    <row r="28" spans="1:3">
      <c r="A28" s="4" t="s">
        <v>342</v>
      </c>
      <c r="B28" s="6" t="n">
        <v>17</v>
      </c>
      <c r="C28" s="6" t="n">
        <v>15</v>
      </c>
    </row>
    <row r="29" spans="1:3">
      <c r="A29" s="4" t="s">
        <v>343</v>
      </c>
      <c r="B29" s="4" t="s">
        <v>44</v>
      </c>
      <c r="C29" s="4" t="s">
        <v>44</v>
      </c>
    </row>
    <row r="30" spans="1:3">
      <c r="A30" s="4" t="s">
        <v>344</v>
      </c>
      <c r="B30" s="6" t="n">
        <v>-2</v>
      </c>
      <c r="C30" s="6" t="n">
        <v>2</v>
      </c>
    </row>
    <row r="31" spans="1:3">
      <c r="A31" s="4" t="s">
        <v>345</v>
      </c>
      <c r="B31" s="6" t="n">
        <v>15</v>
      </c>
      <c r="C31" s="6" t="n">
        <v>17</v>
      </c>
    </row>
    <row r="32" spans="1:3">
      <c r="A32" s="3" t="s">
        <v>346</v>
      </c>
    </row>
    <row r="33" spans="1:3">
      <c r="A33" s="4" t="s">
        <v>342</v>
      </c>
      <c r="B33" s="6" t="n">
        <v>5</v>
      </c>
      <c r="C33" s="6" t="n">
        <v>3</v>
      </c>
    </row>
    <row r="34" spans="1:3">
      <c r="A34" s="4" t="s">
        <v>343</v>
      </c>
      <c r="B34" s="6" t="n">
        <v>2</v>
      </c>
      <c r="C34" s="6" t="n">
        <v>2</v>
      </c>
    </row>
    <row r="35" spans="1:3">
      <c r="A35" s="4" t="s">
        <v>344</v>
      </c>
      <c r="B35" s="6" t="n">
        <v>-1</v>
      </c>
      <c r="C35" s="4" t="s">
        <v>44</v>
      </c>
    </row>
    <row r="36" spans="1:3">
      <c r="A36" s="4" t="s">
        <v>345</v>
      </c>
      <c r="B36" s="6" t="n">
        <v>6</v>
      </c>
      <c r="C36" s="6" t="n">
        <v>5</v>
      </c>
    </row>
    <row r="37" spans="1:3">
      <c r="A37" s="4" t="s">
        <v>347</v>
      </c>
      <c r="B37" s="6" t="n">
        <v>9</v>
      </c>
      <c r="C37" s="6" t="n">
        <v>12</v>
      </c>
    </row>
    <row r="38" spans="1:3">
      <c r="A38" s="4" t="s">
        <v>310</v>
      </c>
    </row>
    <row r="39" spans="1:3">
      <c r="A39" s="3" t="s">
        <v>341</v>
      </c>
    </row>
    <row r="40" spans="1:3">
      <c r="A40" s="4" t="s">
        <v>342</v>
      </c>
      <c r="B40" s="6" t="n">
        <v>98</v>
      </c>
      <c r="C40" s="6" t="n">
        <v>74</v>
      </c>
    </row>
    <row r="41" spans="1:3">
      <c r="A41" s="4" t="s">
        <v>343</v>
      </c>
      <c r="B41" s="6" t="n">
        <v>32</v>
      </c>
      <c r="C41" s="6" t="n">
        <v>15</v>
      </c>
    </row>
    <row r="42" spans="1:3">
      <c r="A42" s="4" t="s">
        <v>344</v>
      </c>
      <c r="B42" s="6" t="n">
        <v>-10</v>
      </c>
      <c r="C42" s="6" t="n">
        <v>9</v>
      </c>
    </row>
    <row r="43" spans="1:3">
      <c r="A43" s="4" t="s">
        <v>345</v>
      </c>
      <c r="B43" s="6" t="n">
        <v>120</v>
      </c>
      <c r="C43" s="6" t="n">
        <v>98</v>
      </c>
    </row>
    <row r="44" spans="1:3">
      <c r="A44" s="3" t="s">
        <v>346</v>
      </c>
    </row>
    <row r="45" spans="1:3">
      <c r="A45" s="4" t="s">
        <v>342</v>
      </c>
      <c r="B45" s="6" t="n">
        <v>60</v>
      </c>
      <c r="C45" s="6" t="n">
        <v>28</v>
      </c>
    </row>
    <row r="46" spans="1:3">
      <c r="A46" s="4" t="s">
        <v>343</v>
      </c>
      <c r="B46" s="6" t="n">
        <v>27</v>
      </c>
      <c r="C46" s="6" t="n">
        <v>27</v>
      </c>
    </row>
    <row r="47" spans="1:3">
      <c r="A47" s="4" t="s">
        <v>344</v>
      </c>
      <c r="B47" s="6" t="n">
        <v>-6</v>
      </c>
      <c r="C47" s="6" t="n">
        <v>5</v>
      </c>
    </row>
    <row r="48" spans="1:3">
      <c r="A48" s="4" t="s">
        <v>345</v>
      </c>
      <c r="B48" s="6" t="n">
        <v>81</v>
      </c>
      <c r="C48" s="6" t="n">
        <v>60</v>
      </c>
    </row>
    <row r="49" spans="1:3">
      <c r="A49" s="4" t="s">
        <v>347</v>
      </c>
      <c r="B49" s="5" t="n">
        <v>39</v>
      </c>
      <c r="C49" s="5" t="n">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49</v>
      </c>
      <c r="C1" s="2" t="s">
        <v>2</v>
      </c>
      <c r="D1" s="2" t="s">
        <v>39</v>
      </c>
    </row>
    <row r="2" spans="1:4">
      <c r="A2" s="3" t="s">
        <v>350</v>
      </c>
    </row>
    <row r="3" spans="1:4">
      <c r="A3" s="4" t="s">
        <v>351</v>
      </c>
      <c r="C3" s="5" t="n">
        <v>40</v>
      </c>
      <c r="D3" s="5" t="n">
        <v>199</v>
      </c>
    </row>
    <row r="4" spans="1:4">
      <c r="A4" s="4" t="s">
        <v>352</v>
      </c>
    </row>
    <row r="5" spans="1:4">
      <c r="A5" s="3" t="s">
        <v>350</v>
      </c>
    </row>
    <row r="6" spans="1:4">
      <c r="A6" s="4" t="s">
        <v>351</v>
      </c>
      <c r="B6" s="4" t="s">
        <v>95</v>
      </c>
      <c r="C6" s="6" t="n">
        <v>26</v>
      </c>
      <c r="D6" s="6" t="n">
        <v>176</v>
      </c>
    </row>
    <row r="7" spans="1:4">
      <c r="A7" s="4" t="s">
        <v>353</v>
      </c>
    </row>
    <row r="8" spans="1:4">
      <c r="A8" s="3" t="s">
        <v>350</v>
      </c>
    </row>
    <row r="9" spans="1:4">
      <c r="A9" s="4" t="s">
        <v>351</v>
      </c>
      <c r="C9" s="6" t="n">
        <v>11</v>
      </c>
      <c r="D9" s="6" t="n">
        <v>11</v>
      </c>
    </row>
    <row r="10" spans="1:4">
      <c r="A10" s="4" t="s">
        <v>354</v>
      </c>
    </row>
    <row r="11" spans="1:4">
      <c r="A11" s="3" t="s">
        <v>350</v>
      </c>
    </row>
    <row r="12" spans="1:4">
      <c r="A12" s="4" t="s">
        <v>351</v>
      </c>
      <c r="B12" s="4" t="s">
        <v>355</v>
      </c>
      <c r="C12" s="5" t="n">
        <v>3</v>
      </c>
      <c r="D12" s="5" t="n">
        <v>12</v>
      </c>
    </row>
    <row r="13" spans="1:4"/>
    <row r="14" spans="1:4">
      <c r="A14" s="4" t="s">
        <v>95</v>
      </c>
      <c r="B14" s="4" t="s">
        <v>356</v>
      </c>
    </row>
    <row r="15" spans="1:4">
      <c r="A15" s="4" t="s">
        <v>355</v>
      </c>
      <c r="B15" s="4" t="s">
        <v>357</v>
      </c>
    </row>
  </sheetData>
  <mergeCells count="4">
    <mergeCell ref="A1:B1"/>
    <mergeCell ref="A13:C13"/>
    <mergeCell ref="B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8</v>
      </c>
      <c r="B1" s="2" t="s">
        <v>2</v>
      </c>
      <c r="C1" s="2" t="s">
        <v>39</v>
      </c>
    </row>
    <row r="2" spans="1:3">
      <c r="A2" s="4" t="s">
        <v>359</v>
      </c>
      <c r="B2" s="5" t="n">
        <v>1114</v>
      </c>
      <c r="C2" s="5" t="n">
        <v>876</v>
      </c>
    </row>
    <row r="3" spans="1:3">
      <c r="A3" s="4" t="s">
        <v>360</v>
      </c>
    </row>
    <row r="4" spans="1:3">
      <c r="A4" s="4" t="s">
        <v>359</v>
      </c>
      <c r="B4" s="6" t="n">
        <v>792</v>
      </c>
      <c r="C4" s="6" t="n">
        <v>592</v>
      </c>
    </row>
    <row r="5" spans="1:3">
      <c r="A5" s="4" t="s">
        <v>361</v>
      </c>
    </row>
    <row r="6" spans="1:3">
      <c r="A6" s="4" t="s">
        <v>359</v>
      </c>
      <c r="B6" s="6" t="n">
        <v>164</v>
      </c>
      <c r="C6" s="6" t="n">
        <v>84</v>
      </c>
    </row>
    <row r="7" spans="1:3">
      <c r="A7" s="4" t="s">
        <v>353</v>
      </c>
    </row>
    <row r="8" spans="1:3">
      <c r="A8" s="4" t="s">
        <v>359</v>
      </c>
      <c r="B8" s="6" t="n">
        <v>57</v>
      </c>
      <c r="C8" s="6" t="n">
        <v>46</v>
      </c>
    </row>
    <row r="9" spans="1:3">
      <c r="A9" s="4" t="s">
        <v>362</v>
      </c>
    </row>
    <row r="10" spans="1:3">
      <c r="A10" s="4" t="s">
        <v>359</v>
      </c>
      <c r="B10" s="5" t="n">
        <v>101</v>
      </c>
      <c r="C10" s="5" t="n">
        <v>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3</v>
      </c>
      <c r="B1" s="2" t="s">
        <v>2</v>
      </c>
      <c r="C1" s="2" t="s">
        <v>39</v>
      </c>
    </row>
    <row r="2" spans="1:3">
      <c r="A2" s="4" t="s">
        <v>364</v>
      </c>
    </row>
    <row r="3" spans="1:3">
      <c r="A3" s="3" t="s">
        <v>365</v>
      </c>
    </row>
    <row r="4" spans="1:3">
      <c r="A4" s="4" t="s">
        <v>49</v>
      </c>
      <c r="B4" s="4" t="s">
        <v>44</v>
      </c>
      <c r="C4" s="4" t="s">
        <v>44</v>
      </c>
    </row>
    <row r="5" spans="1:3">
      <c r="A5" s="3" t="s">
        <v>366</v>
      </c>
    </row>
    <row r="6" spans="1:3">
      <c r="A6" s="4" t="s">
        <v>367</v>
      </c>
      <c r="B6" s="4" t="s">
        <v>44</v>
      </c>
      <c r="C6" s="4" t="s">
        <v>44</v>
      </c>
    </row>
    <row r="7" spans="1:3">
      <c r="A7" s="4" t="s">
        <v>368</v>
      </c>
    </row>
    <row r="8" spans="1:3">
      <c r="A8" s="3" t="s">
        <v>365</v>
      </c>
    </row>
    <row r="9" spans="1:3">
      <c r="A9" s="4" t="s">
        <v>49</v>
      </c>
      <c r="B9" s="6" t="n">
        <v>208</v>
      </c>
      <c r="C9" s="6" t="n">
        <v>98</v>
      </c>
    </row>
    <row r="10" spans="1:3">
      <c r="A10" s="3" t="s">
        <v>366</v>
      </c>
    </row>
    <row r="11" spans="1:3">
      <c r="A11" s="4" t="s">
        <v>367</v>
      </c>
      <c r="B11" s="6" t="n">
        <v>1252</v>
      </c>
      <c r="C11" s="6" t="n">
        <v>2431</v>
      </c>
    </row>
    <row r="12" spans="1:3">
      <c r="A12" s="4" t="s">
        <v>369</v>
      </c>
    </row>
    <row r="13" spans="1:3">
      <c r="A13" s="3" t="s">
        <v>365</v>
      </c>
    </row>
    <row r="14" spans="1:3">
      <c r="A14" s="4" t="s">
        <v>49</v>
      </c>
      <c r="B14" s="4" t="s">
        <v>44</v>
      </c>
      <c r="C14" s="4" t="s">
        <v>44</v>
      </c>
    </row>
    <row r="15" spans="1:3">
      <c r="A15" s="3" t="s">
        <v>366</v>
      </c>
    </row>
    <row r="16" spans="1:3">
      <c r="A16" s="4" t="s">
        <v>367</v>
      </c>
      <c r="B16" s="4" t="s">
        <v>44</v>
      </c>
      <c r="C16" s="4" t="s">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0</v>
      </c>
      <c r="B1" s="2" t="s">
        <v>1</v>
      </c>
    </row>
    <row r="2" spans="1:3">
      <c r="B2" s="2" t="s">
        <v>2</v>
      </c>
      <c r="C2" s="2" t="s">
        <v>39</v>
      </c>
    </row>
    <row r="3" spans="1:3">
      <c r="A3" s="3" t="s">
        <v>371</v>
      </c>
    </row>
    <row r="4" spans="1:3">
      <c r="A4" s="4" t="s">
        <v>372</v>
      </c>
      <c r="B4" s="5" t="n">
        <v>123</v>
      </c>
      <c r="C4" s="5" t="n">
        <v>-623</v>
      </c>
    </row>
    <row r="5" spans="1:3">
      <c r="A5" s="4" t="s">
        <v>373</v>
      </c>
      <c r="B5" s="5" t="n">
        <v>208</v>
      </c>
      <c r="C5" s="5" t="n">
        <v>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74</v>
      </c>
      <c r="B1" s="2" t="s">
        <v>1</v>
      </c>
    </row>
    <row r="2" spans="1:3">
      <c r="B2" s="2" t="s">
        <v>2</v>
      </c>
      <c r="C2" s="2" t="s">
        <v>39</v>
      </c>
    </row>
    <row r="3" spans="1:3">
      <c r="A3" s="4" t="s">
        <v>375</v>
      </c>
    </row>
    <row r="4" spans="1:3">
      <c r="A4" s="4" t="s">
        <v>376</v>
      </c>
      <c r="B4" s="4" t="s">
        <v>377</v>
      </c>
      <c r="C4" s="4" t="s">
        <v>3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9</v>
      </c>
      <c r="B1" s="2" t="s">
        <v>1</v>
      </c>
    </row>
    <row r="2" spans="1:3">
      <c r="B2" s="2" t="s">
        <v>2</v>
      </c>
      <c r="C2" s="2" t="s">
        <v>39</v>
      </c>
    </row>
    <row r="3" spans="1:3">
      <c r="A3" s="3" t="s">
        <v>175</v>
      </c>
    </row>
    <row r="4" spans="1:3">
      <c r="A4" s="4" t="s">
        <v>380</v>
      </c>
      <c r="B4" s="5" t="n">
        <v>-4131</v>
      </c>
      <c r="C4" s="5" t="n">
        <v>-1419</v>
      </c>
    </row>
    <row r="5" spans="1:3">
      <c r="A5" s="4" t="s">
        <v>381</v>
      </c>
      <c r="B5" s="6" t="n">
        <v>-1838</v>
      </c>
      <c r="C5" s="6" t="n">
        <v>-3985</v>
      </c>
    </row>
    <row r="6" spans="1:3">
      <c r="A6" s="4" t="s">
        <v>79</v>
      </c>
      <c r="B6" s="5" t="n">
        <v>-5969</v>
      </c>
      <c r="C6" s="5" t="n">
        <v>-54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82</v>
      </c>
      <c r="B1" s="2" t="s">
        <v>2</v>
      </c>
      <c r="C1" s="2" t="s">
        <v>39</v>
      </c>
      <c r="D1" s="2" t="s">
        <v>383</v>
      </c>
    </row>
    <row r="2" spans="1:4">
      <c r="A2" s="3" t="s">
        <v>384</v>
      </c>
    </row>
    <row r="3" spans="1:4">
      <c r="A3" s="4" t="s">
        <v>385</v>
      </c>
      <c r="B3" s="5" t="n">
        <v>14380</v>
      </c>
      <c r="C3" s="5" t="n">
        <v>14327</v>
      </c>
    </row>
    <row r="4" spans="1:4">
      <c r="A4" s="4" t="s">
        <v>386</v>
      </c>
      <c r="B4" s="6" t="n">
        <v>60</v>
      </c>
      <c r="C4" s="6" t="n">
        <v>-11</v>
      </c>
    </row>
    <row r="5" spans="1:4">
      <c r="A5" s="4" t="s">
        <v>387</v>
      </c>
      <c r="B5" s="6" t="n">
        <v>336</v>
      </c>
      <c r="C5" s="6" t="n">
        <v>519</v>
      </c>
    </row>
    <row r="6" spans="1:4">
      <c r="A6" s="4" t="s">
        <v>388</v>
      </c>
      <c r="B6" s="6" t="n">
        <v>212</v>
      </c>
      <c r="C6" s="4" t="s">
        <v>44</v>
      </c>
    </row>
    <row r="7" spans="1:4">
      <c r="A7" s="4" t="s">
        <v>389</v>
      </c>
      <c r="B7" s="6" t="n">
        <v>14988</v>
      </c>
      <c r="C7" s="6" t="n">
        <v>14835</v>
      </c>
    </row>
    <row r="8" spans="1:4">
      <c r="A8" s="4" t="s">
        <v>390</v>
      </c>
      <c r="B8" s="6" t="n">
        <v>-14988</v>
      </c>
      <c r="C8" s="6" t="n">
        <v>-14835</v>
      </c>
      <c r="D8" s="5" t="n">
        <v>-14515</v>
      </c>
    </row>
    <row r="9" spans="1:4">
      <c r="A9" s="4" t="s">
        <v>391</v>
      </c>
      <c r="B9" s="4" t="s">
        <v>44</v>
      </c>
      <c r="C9" s="4" t="s">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9</v>
      </c>
    </row>
    <row r="3" spans="1:3">
      <c r="A3" s="3" t="s">
        <v>175</v>
      </c>
    </row>
    <row r="4" spans="1:3">
      <c r="A4" s="4" t="s">
        <v>393</v>
      </c>
      <c r="B4" s="5" t="n">
        <v>14835</v>
      </c>
      <c r="C4" s="5" t="n">
        <v>14515</v>
      </c>
    </row>
    <row r="5" spans="1:3">
      <c r="A5" s="4" t="s">
        <v>394</v>
      </c>
      <c r="B5" s="6" t="n">
        <v>876</v>
      </c>
      <c r="C5" s="6" t="n">
        <v>1120</v>
      </c>
    </row>
    <row r="6" spans="1:3">
      <c r="A6" s="4" t="s">
        <v>395</v>
      </c>
      <c r="B6" s="6" t="n">
        <v>-723</v>
      </c>
      <c r="C6" s="6" t="n">
        <v>-800</v>
      </c>
    </row>
    <row r="7" spans="1:3">
      <c r="A7" s="4" t="s">
        <v>396</v>
      </c>
      <c r="B7" s="5" t="n">
        <v>14988</v>
      </c>
      <c r="C7" s="5" t="n">
        <v>14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27"/>
    <col customWidth="1" max="5" min="5" width="19"/>
    <col customWidth="1" max="6" min="6" width="37"/>
    <col customWidth="1" max="7" min="7" width="20"/>
    <col customWidth="1" max="8" min="8" width="9"/>
  </cols>
  <sheetData>
    <row r="1" spans="1:8">
      <c r="A1" s="1" t="s">
        <v>86</v>
      </c>
      <c r="B1" s="2" t="s">
        <v>87</v>
      </c>
      <c r="D1" s="2" t="s">
        <v>61</v>
      </c>
      <c r="E1" s="2" t="s">
        <v>88</v>
      </c>
      <c r="F1" s="2" t="s">
        <v>62</v>
      </c>
      <c r="G1" s="2" t="s">
        <v>89</v>
      </c>
      <c r="H1" s="2" t="s">
        <v>90</v>
      </c>
    </row>
    <row r="2" spans="1:8">
      <c r="A2" s="4" t="s">
        <v>91</v>
      </c>
      <c r="B2" s="5" t="n">
        <v>17</v>
      </c>
      <c r="D2" s="5" t="n">
        <v>13347</v>
      </c>
      <c r="E2" s="5" t="n">
        <v>-93</v>
      </c>
      <c r="F2" s="5" t="n">
        <v>-102</v>
      </c>
      <c r="G2" s="5" t="n">
        <v>-11644</v>
      </c>
      <c r="H2" s="5" t="n">
        <v>1525</v>
      </c>
    </row>
    <row r="3" spans="1:8">
      <c r="A3" s="4" t="s">
        <v>92</v>
      </c>
      <c r="B3" s="6" t="n">
        <v>17405359</v>
      </c>
    </row>
    <row r="4" spans="1:8">
      <c r="A4" s="4" t="s">
        <v>93</v>
      </c>
      <c r="B4" s="4" t="s">
        <v>44</v>
      </c>
      <c r="D4" s="6" t="n">
        <v>185</v>
      </c>
      <c r="E4" s="4" t="s">
        <v>44</v>
      </c>
      <c r="F4" s="4" t="s">
        <v>44</v>
      </c>
      <c r="G4" s="4" t="s">
        <v>44</v>
      </c>
      <c r="H4" s="6" t="n">
        <v>185</v>
      </c>
    </row>
    <row r="5" spans="1:8">
      <c r="A5" s="4" t="s">
        <v>94</v>
      </c>
      <c r="B5" s="4" t="s">
        <v>44</v>
      </c>
      <c r="C5" s="4" t="s">
        <v>95</v>
      </c>
      <c r="D5" s="6" t="n">
        <v>147</v>
      </c>
      <c r="E5" s="4" t="s">
        <v>44</v>
      </c>
      <c r="F5" s="4" t="s">
        <v>44</v>
      </c>
      <c r="G5" s="4" t="s">
        <v>44</v>
      </c>
      <c r="H5" s="6" t="n">
        <v>147</v>
      </c>
    </row>
    <row r="6" spans="1:8">
      <c r="A6" s="4" t="s">
        <v>96</v>
      </c>
      <c r="B6" s="6" t="n">
        <v>159100</v>
      </c>
    </row>
    <row r="7" spans="1:8">
      <c r="A7" s="4" t="s">
        <v>83</v>
      </c>
      <c r="B7" s="4" t="s">
        <v>44</v>
      </c>
      <c r="D7" s="4" t="s">
        <v>44</v>
      </c>
      <c r="E7" s="6" t="n">
        <v>93</v>
      </c>
      <c r="F7" s="6" t="n">
        <v>-32</v>
      </c>
      <c r="G7" s="6" t="n">
        <v>-5404</v>
      </c>
      <c r="H7" s="6" t="n">
        <v>-5343</v>
      </c>
    </row>
    <row r="8" spans="1:8">
      <c r="A8" s="4" t="s">
        <v>97</v>
      </c>
      <c r="B8" s="4" t="s">
        <v>44</v>
      </c>
      <c r="C8" s="4" t="s">
        <v>95</v>
      </c>
      <c r="D8" s="6" t="n">
        <v>60</v>
      </c>
      <c r="E8" s="4" t="s">
        <v>44</v>
      </c>
      <c r="F8" s="4" t="s">
        <v>44</v>
      </c>
      <c r="G8" s="4" t="s">
        <v>44</v>
      </c>
      <c r="H8" s="6" t="n">
        <v>60</v>
      </c>
    </row>
    <row r="9" spans="1:8">
      <c r="A9" s="4" t="s">
        <v>98</v>
      </c>
      <c r="B9" s="6" t="n">
        <v>80358</v>
      </c>
    </row>
    <row r="10" spans="1:8">
      <c r="A10" s="4" t="s">
        <v>99</v>
      </c>
      <c r="B10" s="5" t="n">
        <v>5</v>
      </c>
      <c r="D10" s="6" t="n">
        <v>2269</v>
      </c>
      <c r="E10" s="4" t="s">
        <v>44</v>
      </c>
      <c r="F10" s="4" t="s">
        <v>44</v>
      </c>
      <c r="G10" s="4" t="s">
        <v>44</v>
      </c>
      <c r="H10" s="6" t="n">
        <v>2274</v>
      </c>
    </row>
    <row r="11" spans="1:8">
      <c r="A11" s="4" t="s">
        <v>100</v>
      </c>
      <c r="B11" s="6" t="n">
        <v>4593928</v>
      </c>
    </row>
    <row r="12" spans="1:8">
      <c r="A12" s="4" t="s">
        <v>101</v>
      </c>
      <c r="B12" s="5" t="n">
        <v>22</v>
      </c>
      <c r="D12" s="6" t="n">
        <v>16008</v>
      </c>
      <c r="E12" s="4" t="s">
        <v>44</v>
      </c>
      <c r="F12" s="6" t="n">
        <v>-134</v>
      </c>
      <c r="G12" s="6" t="n">
        <v>-17048</v>
      </c>
      <c r="H12" s="6" t="n">
        <v>-1152</v>
      </c>
    </row>
    <row r="13" spans="1:8">
      <c r="A13" s="4" t="s">
        <v>102</v>
      </c>
      <c r="B13" s="6" t="n">
        <v>22238745</v>
      </c>
    </row>
    <row r="14" spans="1:8">
      <c r="A14" s="4" t="s">
        <v>103</v>
      </c>
      <c r="B14" s="4" t="s">
        <v>44</v>
      </c>
      <c r="D14" s="6" t="n">
        <v>284</v>
      </c>
      <c r="E14" s="4" t="s">
        <v>44</v>
      </c>
      <c r="F14" s="4" t="s">
        <v>44</v>
      </c>
      <c r="G14" s="4" t="s">
        <v>44</v>
      </c>
      <c r="H14" s="6" t="n">
        <v>284</v>
      </c>
    </row>
    <row r="15" spans="1:8">
      <c r="A15" s="4" t="s">
        <v>93</v>
      </c>
      <c r="B15" s="4" t="s">
        <v>44</v>
      </c>
      <c r="D15" s="6" t="n">
        <v>149</v>
      </c>
      <c r="E15" s="4" t="s">
        <v>44</v>
      </c>
      <c r="F15" s="4" t="s">
        <v>44</v>
      </c>
      <c r="H15" s="6" t="n">
        <v>149</v>
      </c>
    </row>
    <row r="16" spans="1:8">
      <c r="A16" s="4" t="s">
        <v>94</v>
      </c>
      <c r="B16" s="5" t="n">
        <v>1</v>
      </c>
      <c r="D16" s="6" t="n">
        <v>383</v>
      </c>
      <c r="E16" s="4" t="s">
        <v>44</v>
      </c>
      <c r="F16" s="4" t="s">
        <v>44</v>
      </c>
      <c r="G16" s="4" t="s">
        <v>44</v>
      </c>
      <c r="H16" s="6" t="n">
        <v>384</v>
      </c>
    </row>
    <row r="17" spans="1:8">
      <c r="A17" s="4" t="s">
        <v>96</v>
      </c>
      <c r="B17" s="6" t="n">
        <v>343650</v>
      </c>
    </row>
    <row r="18" spans="1:8">
      <c r="A18" s="4" t="s">
        <v>83</v>
      </c>
      <c r="B18" s="4" t="s">
        <v>44</v>
      </c>
      <c r="D18" s="4" t="s">
        <v>44</v>
      </c>
      <c r="E18" s="4" t="s">
        <v>44</v>
      </c>
      <c r="F18" s="6" t="n">
        <v>-701</v>
      </c>
      <c r="G18" s="6" t="n">
        <v>-5969</v>
      </c>
      <c r="H18" s="6" t="n">
        <v>-6670</v>
      </c>
    </row>
    <row r="19" spans="1:8">
      <c r="A19" s="4" t="s">
        <v>104</v>
      </c>
      <c r="B19" s="5" t="n">
        <v>4</v>
      </c>
      <c r="D19" s="6" t="n">
        <v>8644</v>
      </c>
      <c r="E19" s="4" t="s">
        <v>44</v>
      </c>
      <c r="F19" s="4" t="s">
        <v>44</v>
      </c>
      <c r="G19" s="4" t="s">
        <v>44</v>
      </c>
      <c r="H19" s="6" t="n">
        <v>8648</v>
      </c>
    </row>
    <row r="20" spans="1:8">
      <c r="A20" s="4" t="s">
        <v>105</v>
      </c>
      <c r="B20" s="6" t="n">
        <v>3957626</v>
      </c>
    </row>
    <row r="21" spans="1:8">
      <c r="A21" s="4" t="s">
        <v>97</v>
      </c>
      <c r="B21" s="4" t="s">
        <v>44</v>
      </c>
      <c r="C21" s="4" t="s">
        <v>95</v>
      </c>
      <c r="D21" s="6" t="n">
        <v>104</v>
      </c>
      <c r="H21" s="6" t="n">
        <v>104</v>
      </c>
    </row>
    <row r="22" spans="1:8">
      <c r="A22" s="4" t="s">
        <v>98</v>
      </c>
      <c r="B22" s="6" t="n">
        <v>82368</v>
      </c>
    </row>
    <row r="23" spans="1:8">
      <c r="A23" s="4" t="s">
        <v>99</v>
      </c>
      <c r="B23" s="5" t="n">
        <v>3</v>
      </c>
      <c r="D23" s="6" t="n">
        <v>3544</v>
      </c>
      <c r="E23" s="4" t="s">
        <v>44</v>
      </c>
      <c r="F23" s="4" t="s">
        <v>44</v>
      </c>
      <c r="G23" s="4" t="s">
        <v>44</v>
      </c>
      <c r="H23" s="6" t="n">
        <v>3547</v>
      </c>
    </row>
    <row r="24" spans="1:8">
      <c r="A24" s="4" t="s">
        <v>100</v>
      </c>
      <c r="B24" s="6" t="n">
        <v>3230000</v>
      </c>
    </row>
    <row r="25" spans="1:8">
      <c r="A25" s="4" t="s">
        <v>106</v>
      </c>
      <c r="B25" s="5" t="n">
        <v>30</v>
      </c>
      <c r="D25" s="5" t="n">
        <v>29116</v>
      </c>
      <c r="E25" s="4" t="s">
        <v>44</v>
      </c>
      <c r="F25" s="5" t="n">
        <v>-835</v>
      </c>
      <c r="G25" s="5" t="n">
        <v>-23017</v>
      </c>
      <c r="H25" s="5" t="n">
        <v>5294</v>
      </c>
    </row>
    <row r="26" spans="1:8">
      <c r="A26" s="4" t="s">
        <v>107</v>
      </c>
      <c r="B26" s="6" t="n">
        <v>29852389</v>
      </c>
    </row>
    <row r="27" spans="1:8"/>
    <row r="28" spans="1:8">
      <c r="A28" s="4" t="s">
        <v>95</v>
      </c>
      <c r="B28" s="4" t="s">
        <v>108</v>
      </c>
    </row>
  </sheetData>
  <mergeCells count="3">
    <mergeCell ref="B1:C1"/>
    <mergeCell ref="A27:H27"/>
    <mergeCell ref="B28:H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7</v>
      </c>
      <c r="B1" s="2" t="s">
        <v>1</v>
      </c>
    </row>
    <row r="2" spans="1:3">
      <c r="B2" s="2" t="s">
        <v>2</v>
      </c>
      <c r="C2" s="2" t="s">
        <v>39</v>
      </c>
    </row>
    <row r="3" spans="1:3">
      <c r="A3" s="3" t="s">
        <v>175</v>
      </c>
    </row>
    <row r="4" spans="1:3">
      <c r="A4" s="4" t="s">
        <v>398</v>
      </c>
      <c r="B4" s="5" t="n">
        <v>-5969</v>
      </c>
      <c r="C4" s="5" t="n">
        <v>-5404</v>
      </c>
    </row>
    <row r="5" spans="1:3">
      <c r="A5" s="4" t="s">
        <v>399</v>
      </c>
      <c r="B5" s="4" t="s">
        <v>400</v>
      </c>
      <c r="C5" s="4" t="s">
        <v>401</v>
      </c>
    </row>
    <row r="6" spans="1:3">
      <c r="A6" s="4" t="s">
        <v>402</v>
      </c>
      <c r="B6" s="5" t="n">
        <v>1253</v>
      </c>
      <c r="C6" s="5" t="n">
        <v>1837</v>
      </c>
    </row>
    <row r="7" spans="1:3">
      <c r="A7" s="4" t="s">
        <v>403</v>
      </c>
      <c r="B7" s="6" t="n">
        <v>38</v>
      </c>
      <c r="C7" s="6" t="n">
        <v>-445</v>
      </c>
    </row>
    <row r="8" spans="1:3">
      <c r="A8" s="4" t="s">
        <v>404</v>
      </c>
      <c r="B8" s="6" t="n">
        <v>-415</v>
      </c>
      <c r="C8" s="6" t="n">
        <v>-272</v>
      </c>
    </row>
    <row r="9" spans="1:3">
      <c r="A9" s="4" t="s">
        <v>405</v>
      </c>
      <c r="B9" s="6" t="n">
        <v>-876</v>
      </c>
      <c r="C9" s="6" t="n">
        <v>-1120</v>
      </c>
    </row>
    <row r="10" spans="1:3">
      <c r="A10" s="4" t="s">
        <v>406</v>
      </c>
      <c r="B10" s="4" t="s">
        <v>44</v>
      </c>
      <c r="C10" s="4" t="s">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80"/>
    <col customWidth="1" max="5" min="5" width="80"/>
    <col customWidth="1" max="6" min="6" width="14"/>
    <col customWidth="1" max="7" min="7" width="14"/>
  </cols>
  <sheetData>
    <row r="1" spans="1:7">
      <c r="A1" s="1" t="s">
        <v>407</v>
      </c>
      <c r="B1" s="2" t="s">
        <v>408</v>
      </c>
      <c r="E1" s="2" t="s">
        <v>1</v>
      </c>
    </row>
    <row r="2" spans="1:7">
      <c r="B2" s="2" t="s">
        <v>409</v>
      </c>
      <c r="C2" s="2" t="s">
        <v>410</v>
      </c>
      <c r="D2" s="2" t="s">
        <v>411</v>
      </c>
      <c r="E2" s="2" t="s">
        <v>2</v>
      </c>
      <c r="F2" s="2" t="s">
        <v>39</v>
      </c>
      <c r="G2" s="2" t="s">
        <v>383</v>
      </c>
    </row>
    <row r="3" spans="1:7">
      <c r="A3" s="3" t="s">
        <v>412</v>
      </c>
    </row>
    <row r="4" spans="1:7">
      <c r="A4" s="4" t="s">
        <v>413</v>
      </c>
      <c r="E4" s="5" t="n">
        <v>16489</v>
      </c>
    </row>
    <row r="5" spans="1:7">
      <c r="A5" s="4" t="s">
        <v>414</v>
      </c>
      <c r="E5" s="4" t="s">
        <v>415</v>
      </c>
    </row>
    <row r="6" spans="1:7">
      <c r="A6" s="4" t="s">
        <v>416</v>
      </c>
      <c r="C6" s="4" t="s">
        <v>417</v>
      </c>
      <c r="D6" s="4" t="s">
        <v>418</v>
      </c>
    </row>
    <row r="7" spans="1:7">
      <c r="A7" s="4" t="s">
        <v>419</v>
      </c>
      <c r="F7" s="4" t="s">
        <v>377</v>
      </c>
      <c r="G7" s="4" t="s">
        <v>377</v>
      </c>
    </row>
    <row r="8" spans="1:7">
      <c r="A8" s="4" t="s">
        <v>420</v>
      </c>
      <c r="E8" s="5" t="n">
        <v>39296</v>
      </c>
    </row>
    <row r="9" spans="1:7">
      <c r="A9" s="4" t="s">
        <v>421</v>
      </c>
    </row>
    <row r="10" spans="1:7">
      <c r="A10" s="3" t="s">
        <v>412</v>
      </c>
    </row>
    <row r="11" spans="1:7">
      <c r="A11" s="4" t="s">
        <v>376</v>
      </c>
      <c r="B11" s="4" t="s">
        <v>422</v>
      </c>
    </row>
    <row r="12" spans="1:7">
      <c r="A12" s="4" t="s">
        <v>423</v>
      </c>
    </row>
    <row r="13" spans="1:7">
      <c r="A13" s="3" t="s">
        <v>412</v>
      </c>
    </row>
    <row r="14" spans="1:7">
      <c r="A14" s="4" t="s">
        <v>376</v>
      </c>
      <c r="B14" s="4" t="s">
        <v>400</v>
      </c>
    </row>
    <row r="15" spans="1:7">
      <c r="A15" s="4" t="s">
        <v>424</v>
      </c>
    </row>
    <row r="16" spans="1:7">
      <c r="A16" s="3" t="s">
        <v>412</v>
      </c>
    </row>
    <row r="17" spans="1:7">
      <c r="A17" s="4" t="s">
        <v>420</v>
      </c>
      <c r="E17" s="5" t="n">
        <v>45374</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31"/>
  </cols>
  <sheetData>
    <row r="1" spans="1:2">
      <c r="A1" s="1" t="s">
        <v>425</v>
      </c>
      <c r="B1" s="2" t="s">
        <v>1</v>
      </c>
    </row>
    <row r="2" spans="1:2">
      <c r="B2" s="2" t="s">
        <v>426</v>
      </c>
    </row>
    <row r="3" spans="1:2">
      <c r="A3" s="4" t="s">
        <v>427</v>
      </c>
    </row>
    <row r="4" spans="1:2">
      <c r="A4" s="4" t="s">
        <v>428</v>
      </c>
      <c r="B4" s="5" t="n">
        <v>124</v>
      </c>
    </row>
    <row r="5" spans="1:2">
      <c r="A5" s="4" t="s">
        <v>429</v>
      </c>
      <c r="B5" s="7" t="n">
        <v>0.851</v>
      </c>
    </row>
    <row r="6" spans="1:2">
      <c r="A6" s="4" t="s">
        <v>430</v>
      </c>
      <c r="B6" s="4" t="s">
        <v>44</v>
      </c>
    </row>
    <row r="7" spans="1:2">
      <c r="A7" s="4" t="s">
        <v>431</v>
      </c>
      <c r="B7" s="4" t="s">
        <v>432</v>
      </c>
    </row>
    <row r="8" spans="1:2">
      <c r="A8" s="4" t="s">
        <v>433</v>
      </c>
      <c r="B8" s="4" t="s">
        <v>434</v>
      </c>
    </row>
    <row r="9" spans="1:2">
      <c r="A9" s="4" t="s">
        <v>435</v>
      </c>
      <c r="B9" s="4" t="s">
        <v>436</v>
      </c>
    </row>
    <row r="10" spans="1:2">
      <c r="A10" s="4" t="s">
        <v>437</v>
      </c>
      <c r="B10" s="8" t="n">
        <v>0.77</v>
      </c>
    </row>
    <row r="11" spans="1:2">
      <c r="A11" s="4" t="s">
        <v>438</v>
      </c>
    </row>
    <row r="12" spans="1:2">
      <c r="A12" s="4" t="s">
        <v>428</v>
      </c>
      <c r="B12" s="5" t="n">
        <v>1625</v>
      </c>
    </row>
    <row r="13" spans="1:2">
      <c r="A13" s="4" t="s">
        <v>429</v>
      </c>
      <c r="B13" s="7" t="n">
        <v>0.851</v>
      </c>
    </row>
    <row r="14" spans="1:2">
      <c r="A14" s="4" t="s">
        <v>430</v>
      </c>
      <c r="B14" s="4" t="s">
        <v>44</v>
      </c>
    </row>
    <row r="15" spans="1:2">
      <c r="A15" s="4" t="s">
        <v>431</v>
      </c>
      <c r="B15" s="4" t="s">
        <v>439</v>
      </c>
    </row>
    <row r="16" spans="1:2">
      <c r="A16" s="4" t="s">
        <v>433</v>
      </c>
      <c r="B16" s="4" t="s">
        <v>440</v>
      </c>
    </row>
    <row r="17" spans="1:2">
      <c r="A17" s="4" t="s">
        <v>435</v>
      </c>
      <c r="B17" s="4" t="s">
        <v>441</v>
      </c>
    </row>
    <row r="18" spans="1:2">
      <c r="A18" s="4" t="s">
        <v>437</v>
      </c>
      <c r="B18" s="8" t="n">
        <v>0.71</v>
      </c>
    </row>
    <row r="19" spans="1:2">
      <c r="A19" s="4" t="s">
        <v>442</v>
      </c>
    </row>
    <row r="20" spans="1:2">
      <c r="A20" s="4" t="s">
        <v>428</v>
      </c>
      <c r="B20" s="5" t="n">
        <v>862</v>
      </c>
    </row>
    <row r="21" spans="1:2">
      <c r="A21" s="4" t="s">
        <v>429</v>
      </c>
      <c r="B21" s="8" t="n">
        <v>2.65</v>
      </c>
    </row>
    <row r="22" spans="1:2">
      <c r="A22" s="4" t="s">
        <v>430</v>
      </c>
      <c r="B22" s="4" t="s">
        <v>44</v>
      </c>
    </row>
    <row r="23" spans="1:2">
      <c r="A23" s="4" t="s">
        <v>431</v>
      </c>
      <c r="B23" s="4" t="s">
        <v>443</v>
      </c>
    </row>
    <row r="24" spans="1:2">
      <c r="A24" s="4" t="s">
        <v>433</v>
      </c>
      <c r="B24" s="4" t="s">
        <v>434</v>
      </c>
    </row>
    <row r="25" spans="1:2">
      <c r="A25" s="4" t="s">
        <v>435</v>
      </c>
      <c r="B25" s="4" t="s">
        <v>444</v>
      </c>
    </row>
    <row r="26" spans="1:2">
      <c r="A26" s="4" t="s">
        <v>437</v>
      </c>
      <c r="B26" s="8" t="n">
        <v>0.77</v>
      </c>
    </row>
    <row r="27" spans="1:2">
      <c r="A27" s="4" t="s">
        <v>445</v>
      </c>
    </row>
    <row r="28" spans="1:2">
      <c r="A28" s="4" t="s">
        <v>428</v>
      </c>
      <c r="B28" s="5" t="n">
        <v>2102</v>
      </c>
    </row>
    <row r="29" spans="1:2">
      <c r="A29" s="4" t="s">
        <v>429</v>
      </c>
      <c r="B29" s="8" t="n">
        <v>2.65</v>
      </c>
    </row>
    <row r="30" spans="1:2">
      <c r="A30" s="4" t="s">
        <v>430</v>
      </c>
      <c r="B30" s="4" t="s">
        <v>44</v>
      </c>
    </row>
    <row r="31" spans="1:2">
      <c r="A31" s="4" t="s">
        <v>431</v>
      </c>
      <c r="B31" s="4" t="s">
        <v>446</v>
      </c>
    </row>
    <row r="32" spans="1:2">
      <c r="A32" s="4" t="s">
        <v>433</v>
      </c>
      <c r="B32" s="4" t="s">
        <v>447</v>
      </c>
    </row>
    <row r="33" spans="1:2">
      <c r="A33" s="4" t="s">
        <v>435</v>
      </c>
      <c r="B33" s="4" t="s">
        <v>441</v>
      </c>
    </row>
    <row r="34" spans="1:2">
      <c r="A34" s="4" t="s">
        <v>437</v>
      </c>
      <c r="B34" s="8" t="n">
        <v>1.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8</v>
      </c>
      <c r="B1" s="2" t="s">
        <v>1</v>
      </c>
    </row>
    <row r="2" spans="1:3">
      <c r="B2" s="2" t="s">
        <v>2</v>
      </c>
      <c r="C2" s="2" t="s">
        <v>39</v>
      </c>
    </row>
    <row r="3" spans="1:3">
      <c r="A3" s="3" t="s">
        <v>449</v>
      </c>
    </row>
    <row r="4" spans="1:3">
      <c r="A4" s="4" t="s">
        <v>450</v>
      </c>
      <c r="B4" s="6" t="n">
        <v>4024741</v>
      </c>
      <c r="C4" s="6" t="n">
        <v>1977281</v>
      </c>
    </row>
    <row r="5" spans="1:3">
      <c r="A5" s="4" t="s">
        <v>451</v>
      </c>
      <c r="B5" s="6" t="n">
        <v>1500000</v>
      </c>
      <c r="C5" s="6" t="n">
        <v>4013263</v>
      </c>
    </row>
    <row r="6" spans="1:3">
      <c r="A6" s="4" t="s">
        <v>452</v>
      </c>
      <c r="B6" s="6" t="n">
        <v>-3360844</v>
      </c>
      <c r="C6" s="6" t="n">
        <v>-1965803</v>
      </c>
    </row>
    <row r="7" spans="1:3">
      <c r="A7" s="4" t="s">
        <v>453</v>
      </c>
      <c r="B7" s="6" t="n">
        <v>2163897</v>
      </c>
      <c r="C7" s="6" t="n">
        <v>4024741</v>
      </c>
    </row>
    <row r="8" spans="1:3">
      <c r="A8" s="4" t="s">
        <v>454</v>
      </c>
      <c r="B8" s="6" t="n">
        <v>2163897</v>
      </c>
    </row>
    <row r="9" spans="1:3">
      <c r="A9" s="3" t="s">
        <v>455</v>
      </c>
    </row>
    <row r="10" spans="1:3">
      <c r="A10" s="4" t="s">
        <v>456</v>
      </c>
      <c r="B10" s="8" t="n">
        <v>1.1</v>
      </c>
      <c r="C10" s="8" t="n">
        <v>4.69</v>
      </c>
    </row>
    <row r="11" spans="1:3">
      <c r="A11" s="4" t="s">
        <v>457</v>
      </c>
      <c r="B11" s="9" t="n">
        <v>2.1</v>
      </c>
      <c r="C11" s="8" t="n">
        <v>1.1</v>
      </c>
    </row>
    <row r="12" spans="1:3">
      <c r="A12" s="4" t="s">
        <v>458</v>
      </c>
      <c r="B12" s="8" t="n">
        <v>2.1</v>
      </c>
    </row>
    <row r="13" spans="1:3">
      <c r="A13" s="3" t="s">
        <v>459</v>
      </c>
    </row>
    <row r="14" spans="1:3">
      <c r="A14" s="4" t="s">
        <v>460</v>
      </c>
      <c r="B14" s="4" t="s">
        <v>461</v>
      </c>
    </row>
    <row r="15" spans="1:3">
      <c r="A15" s="4" t="s">
        <v>462</v>
      </c>
      <c r="B15" s="4" t="s">
        <v>4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3</v>
      </c>
      <c r="B1" s="2" t="s">
        <v>464</v>
      </c>
      <c r="C1" s="2" t="s">
        <v>465</v>
      </c>
      <c r="D1" s="2" t="s">
        <v>409</v>
      </c>
      <c r="E1" s="2" t="s">
        <v>466</v>
      </c>
      <c r="F1" s="2" t="s">
        <v>467</v>
      </c>
      <c r="G1" s="2" t="s">
        <v>468</v>
      </c>
      <c r="H1" s="2" t="s">
        <v>2</v>
      </c>
      <c r="I1" s="2" t="s">
        <v>39</v>
      </c>
    </row>
    <row r="2" spans="1:9">
      <c r="A2" s="3" t="s">
        <v>469</v>
      </c>
    </row>
    <row r="3" spans="1:9">
      <c r="A3" s="4" t="s">
        <v>470</v>
      </c>
      <c r="H3" s="5" t="n">
        <v>318</v>
      </c>
    </row>
    <row r="4" spans="1:9">
      <c r="A4" s="4" t="s">
        <v>471</v>
      </c>
      <c r="E4" s="5" t="n">
        <v>523</v>
      </c>
    </row>
    <row r="5" spans="1:9">
      <c r="A5" s="4" t="s">
        <v>472</v>
      </c>
      <c r="H5" s="6" t="n">
        <v>2260</v>
      </c>
    </row>
    <row r="6" spans="1:9">
      <c r="A6" s="4" t="s">
        <v>473</v>
      </c>
      <c r="H6" s="6" t="n">
        <v>3851</v>
      </c>
    </row>
    <row r="7" spans="1:9">
      <c r="A7" s="4" t="s">
        <v>427</v>
      </c>
    </row>
    <row r="8" spans="1:9">
      <c r="A8" s="3" t="s">
        <v>469</v>
      </c>
    </row>
    <row r="9" spans="1:9">
      <c r="A9" s="4" t="s">
        <v>470</v>
      </c>
      <c r="C9" s="5" t="n">
        <v>6000</v>
      </c>
    </row>
    <row r="10" spans="1:9">
      <c r="A10" s="4" t="s">
        <v>474</v>
      </c>
      <c r="C10" s="6" t="n">
        <v>3000000</v>
      </c>
      <c r="D10" s="6" t="n">
        <v>3832500</v>
      </c>
    </row>
    <row r="11" spans="1:9">
      <c r="A11" s="4" t="s">
        <v>475</v>
      </c>
      <c r="C11" s="6" t="n">
        <v>1500000</v>
      </c>
      <c r="D11" s="6" t="n">
        <v>2874375</v>
      </c>
    </row>
    <row r="12" spans="1:9">
      <c r="A12" s="4" t="s">
        <v>476</v>
      </c>
      <c r="C12" s="8" t="n">
        <v>2.65</v>
      </c>
      <c r="D12" s="8" t="n">
        <v>0.65</v>
      </c>
    </row>
    <row r="13" spans="1:9">
      <c r="A13" s="4" t="s">
        <v>477</v>
      </c>
      <c r="D13" s="7" t="n">
        <v>0.851</v>
      </c>
    </row>
    <row r="14" spans="1:9">
      <c r="A14" s="4" t="s">
        <v>478</v>
      </c>
      <c r="D14" s="5" t="n">
        <v>2490</v>
      </c>
    </row>
    <row r="15" spans="1:9">
      <c r="A15" s="4" t="s">
        <v>479</v>
      </c>
      <c r="C15" s="5" t="n">
        <v>5464</v>
      </c>
      <c r="D15" s="6" t="n">
        <v>2130</v>
      </c>
    </row>
    <row r="16" spans="1:9">
      <c r="A16" s="4" t="s">
        <v>480</v>
      </c>
      <c r="C16" s="6" t="n">
        <v>2102</v>
      </c>
      <c r="D16" s="6" t="n">
        <v>1625</v>
      </c>
    </row>
    <row r="17" spans="1:9">
      <c r="A17" s="4" t="s">
        <v>471</v>
      </c>
      <c r="C17" s="5" t="n">
        <v>862</v>
      </c>
      <c r="D17" s="5" t="n">
        <v>505</v>
      </c>
      <c r="H17" s="6" t="n">
        <v>3547</v>
      </c>
    </row>
    <row r="18" spans="1:9">
      <c r="A18" s="4" t="s">
        <v>473</v>
      </c>
      <c r="H18" s="6" t="n">
        <v>411</v>
      </c>
    </row>
    <row r="19" spans="1:9">
      <c r="A19" s="4" t="s">
        <v>481</v>
      </c>
      <c r="H19" s="5" t="n">
        <v>124</v>
      </c>
    </row>
    <row r="20" spans="1:9">
      <c r="A20" s="4" t="s">
        <v>482</v>
      </c>
    </row>
    <row r="21" spans="1:9">
      <c r="A21" s="3" t="s">
        <v>469</v>
      </c>
    </row>
    <row r="22" spans="1:9">
      <c r="A22" s="4" t="s">
        <v>470</v>
      </c>
      <c r="F22" s="5" t="n">
        <v>780</v>
      </c>
    </row>
    <row r="23" spans="1:9">
      <c r="A23" s="4" t="s">
        <v>483</v>
      </c>
      <c r="F23" s="6" t="n">
        <v>780000</v>
      </c>
    </row>
    <row r="24" spans="1:9">
      <c r="A24" s="4" t="s">
        <v>484</v>
      </c>
      <c r="I24" s="5" t="n">
        <v>627</v>
      </c>
    </row>
    <row r="25" spans="1:9">
      <c r="A25" s="4" t="s">
        <v>485</v>
      </c>
    </row>
    <row r="26" spans="1:9">
      <c r="A26" s="3" t="s">
        <v>469</v>
      </c>
    </row>
    <row r="27" spans="1:9">
      <c r="A27" s="4" t="s">
        <v>486</v>
      </c>
      <c r="G27" s="5" t="n">
        <v>200</v>
      </c>
    </row>
    <row r="28" spans="1:9">
      <c r="A28" s="4" t="s">
        <v>474</v>
      </c>
      <c r="G28" s="6" t="n">
        <v>200000</v>
      </c>
      <c r="H28" s="6" t="n">
        <v>2654922</v>
      </c>
    </row>
    <row r="29" spans="1:9">
      <c r="A29" s="4" t="s">
        <v>475</v>
      </c>
      <c r="G29" s="6" t="n">
        <v>250000</v>
      </c>
    </row>
    <row r="30" spans="1:9">
      <c r="A30" s="4" t="s">
        <v>476</v>
      </c>
      <c r="G30" s="8" t="n">
        <v>3.5</v>
      </c>
    </row>
    <row r="31" spans="1:9">
      <c r="A31" s="4" t="s">
        <v>487</v>
      </c>
    </row>
    <row r="32" spans="1:9">
      <c r="A32" s="3" t="s">
        <v>469</v>
      </c>
    </row>
    <row r="33" spans="1:9">
      <c r="A33" s="4" t="s">
        <v>488</v>
      </c>
      <c r="B33" s="6" t="n">
        <v>2091566</v>
      </c>
    </row>
    <row r="34" spans="1:9">
      <c r="A34" s="4" t="s">
        <v>470</v>
      </c>
      <c r="B34" s="5" t="n">
        <v>73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9</v>
      </c>
      <c r="B1" s="2" t="s">
        <v>1</v>
      </c>
    </row>
    <row r="2" spans="1:3">
      <c r="B2" s="2" t="s">
        <v>2</v>
      </c>
      <c r="C2" s="2" t="s">
        <v>39</v>
      </c>
    </row>
    <row r="3" spans="1:3">
      <c r="A3" s="3" t="s">
        <v>490</v>
      </c>
    </row>
    <row r="4" spans="1:3">
      <c r="A4" s="4" t="s">
        <v>491</v>
      </c>
      <c r="B4" s="5" t="n">
        <v>1002</v>
      </c>
      <c r="C4" s="5" t="n">
        <v>1629</v>
      </c>
    </row>
    <row r="5" spans="1:3">
      <c r="A5" s="4" t="s">
        <v>492</v>
      </c>
    </row>
    <row r="6" spans="1:3">
      <c r="A6" s="3" t="s">
        <v>490</v>
      </c>
    </row>
    <row r="7" spans="1:3">
      <c r="A7" s="4" t="s">
        <v>491</v>
      </c>
      <c r="B7" s="6" t="n">
        <v>533</v>
      </c>
      <c r="C7" s="6" t="n">
        <v>332</v>
      </c>
    </row>
    <row r="8" spans="1:3">
      <c r="A8" s="4" t="s">
        <v>493</v>
      </c>
    </row>
    <row r="9" spans="1:3">
      <c r="A9" s="3" t="s">
        <v>490</v>
      </c>
    </row>
    <row r="10" spans="1:3">
      <c r="A10" s="4" t="s">
        <v>491</v>
      </c>
      <c r="B10" s="6" t="n">
        <v>469</v>
      </c>
      <c r="C10" s="6" t="n">
        <v>1297</v>
      </c>
    </row>
    <row r="11" spans="1:3">
      <c r="A11" s="4" t="s">
        <v>494</v>
      </c>
    </row>
    <row r="12" spans="1:3">
      <c r="A12" s="3" t="s">
        <v>490</v>
      </c>
    </row>
    <row r="13" spans="1:3">
      <c r="A13" s="4" t="s">
        <v>491</v>
      </c>
      <c r="B13" s="6" t="n">
        <v>50</v>
      </c>
      <c r="C13" s="6" t="n">
        <v>72</v>
      </c>
    </row>
    <row r="14" spans="1:3">
      <c r="A14" s="4" t="s">
        <v>495</v>
      </c>
    </row>
    <row r="15" spans="1:3">
      <c r="A15" s="3" t="s">
        <v>490</v>
      </c>
    </row>
    <row r="16" spans="1:3">
      <c r="A16" s="4" t="s">
        <v>491</v>
      </c>
      <c r="B16" s="5" t="n">
        <v>952</v>
      </c>
      <c r="C16" s="5" t="n">
        <v>15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98</v>
      </c>
    </row>
    <row r="4" spans="1:2">
      <c r="A4" s="4" t="s">
        <v>499</v>
      </c>
      <c r="B4" s="6" t="n">
        <v>1561507</v>
      </c>
    </row>
    <row r="5" spans="1:2">
      <c r="A5" s="4" t="s">
        <v>500</v>
      </c>
      <c r="B5" s="6" t="n">
        <v>1467757</v>
      </c>
    </row>
    <row r="6" spans="1:2">
      <c r="A6" s="4" t="s">
        <v>501</v>
      </c>
    </row>
    <row r="7" spans="1:2">
      <c r="A7" s="3" t="s">
        <v>498</v>
      </c>
    </row>
    <row r="8" spans="1:2">
      <c r="A8" s="4" t="s">
        <v>499</v>
      </c>
      <c r="B8" s="6" t="n">
        <v>1150000</v>
      </c>
    </row>
    <row r="9" spans="1:2">
      <c r="A9" s="4" t="s">
        <v>502</v>
      </c>
      <c r="B9" s="8" t="n">
        <v>3.96</v>
      </c>
    </row>
    <row r="10" spans="1:2">
      <c r="A10" s="4" t="s">
        <v>500</v>
      </c>
      <c r="B10" s="6" t="n">
        <v>1150000</v>
      </c>
    </row>
    <row r="11" spans="1:2">
      <c r="A11" s="4" t="s">
        <v>503</v>
      </c>
    </row>
    <row r="12" spans="1:2">
      <c r="A12" s="3" t="s">
        <v>498</v>
      </c>
    </row>
    <row r="13" spans="1:2">
      <c r="A13" s="4" t="s">
        <v>504</v>
      </c>
      <c r="B13" s="4" t="s">
        <v>505</v>
      </c>
    </row>
    <row r="14" spans="1:2">
      <c r="A14" s="4" t="s">
        <v>506</v>
      </c>
    </row>
    <row r="15" spans="1:2">
      <c r="A15" s="3" t="s">
        <v>498</v>
      </c>
    </row>
    <row r="16" spans="1:2">
      <c r="A16" s="4" t="s">
        <v>504</v>
      </c>
      <c r="B16" s="4" t="s">
        <v>507</v>
      </c>
    </row>
    <row r="17" spans="1:2">
      <c r="A17" s="4" t="s">
        <v>508</v>
      </c>
    </row>
    <row r="18" spans="1:2">
      <c r="A18" s="3" t="s">
        <v>498</v>
      </c>
    </row>
    <row r="19" spans="1:2">
      <c r="A19" s="4" t="s">
        <v>499</v>
      </c>
      <c r="B19" s="6" t="n">
        <v>46007</v>
      </c>
    </row>
    <row r="20" spans="1:2">
      <c r="A20" s="4" t="s">
        <v>500</v>
      </c>
      <c r="B20" s="6" t="n">
        <v>46007</v>
      </c>
    </row>
    <row r="21" spans="1:2">
      <c r="A21" s="4" t="s">
        <v>504</v>
      </c>
      <c r="B21" s="4" t="s">
        <v>509</v>
      </c>
    </row>
    <row r="22" spans="1:2">
      <c r="A22" s="4" t="s">
        <v>510</v>
      </c>
    </row>
    <row r="23" spans="1:2">
      <c r="A23" s="3" t="s">
        <v>498</v>
      </c>
    </row>
    <row r="24" spans="1:2">
      <c r="A24" s="4" t="s">
        <v>502</v>
      </c>
      <c r="B24" s="8" t="n">
        <v>0.15</v>
      </c>
    </row>
    <row r="25" spans="1:2">
      <c r="A25" s="4" t="s">
        <v>511</v>
      </c>
    </row>
    <row r="26" spans="1:2">
      <c r="A26" s="3" t="s">
        <v>498</v>
      </c>
    </row>
    <row r="27" spans="1:2">
      <c r="A27" s="4" t="s">
        <v>499</v>
      </c>
      <c r="B27" s="6" t="n">
        <v>60000</v>
      </c>
    </row>
    <row r="28" spans="1:2">
      <c r="A28" s="4" t="s">
        <v>500</v>
      </c>
      <c r="B28" s="6" t="n">
        <v>60000</v>
      </c>
    </row>
    <row r="29" spans="1:2">
      <c r="A29" s="4" t="s">
        <v>504</v>
      </c>
      <c r="B29" s="4" t="s">
        <v>512</v>
      </c>
    </row>
    <row r="30" spans="1:2">
      <c r="A30" s="4" t="s">
        <v>513</v>
      </c>
    </row>
    <row r="31" spans="1:2">
      <c r="A31" s="3" t="s">
        <v>498</v>
      </c>
    </row>
    <row r="32" spans="1:2">
      <c r="A32" s="4" t="s">
        <v>502</v>
      </c>
      <c r="B32" s="10" t="n">
        <v>1.6</v>
      </c>
    </row>
    <row r="33" spans="1:2">
      <c r="A33" s="4" t="s">
        <v>511</v>
      </c>
    </row>
    <row r="34" spans="1:2">
      <c r="A34" s="3" t="s">
        <v>498</v>
      </c>
    </row>
    <row r="35" spans="1:2">
      <c r="A35" s="4" t="s">
        <v>499</v>
      </c>
      <c r="B35" s="6" t="n">
        <v>35000</v>
      </c>
    </row>
    <row r="36" spans="1:2">
      <c r="A36" s="4" t="s">
        <v>500</v>
      </c>
      <c r="B36" s="6" t="n">
        <v>35000</v>
      </c>
    </row>
    <row r="37" spans="1:2">
      <c r="A37" s="4" t="s">
        <v>504</v>
      </c>
      <c r="B37" s="4" t="s">
        <v>512</v>
      </c>
    </row>
    <row r="38" spans="1:2">
      <c r="A38" s="4" t="s">
        <v>513</v>
      </c>
    </row>
    <row r="39" spans="1:2">
      <c r="A39" s="3" t="s">
        <v>498</v>
      </c>
    </row>
    <row r="40" spans="1:2">
      <c r="A40" s="4" t="s">
        <v>502</v>
      </c>
      <c r="B40" s="10" t="n">
        <v>1.6</v>
      </c>
    </row>
    <row r="41" spans="1:2">
      <c r="A41" s="4" t="s">
        <v>514</v>
      </c>
    </row>
    <row r="42" spans="1:2">
      <c r="A42" s="3" t="s">
        <v>498</v>
      </c>
    </row>
    <row r="43" spans="1:2">
      <c r="A43" s="4" t="s">
        <v>499</v>
      </c>
      <c r="B43" s="6" t="n">
        <v>150000</v>
      </c>
    </row>
    <row r="44" spans="1:2">
      <c r="A44" s="4" t="s">
        <v>502</v>
      </c>
      <c r="B44" s="5" t="n">
        <v>2</v>
      </c>
    </row>
    <row r="45" spans="1:2">
      <c r="A45" s="4" t="s">
        <v>500</v>
      </c>
      <c r="B45" s="6" t="n">
        <v>150000</v>
      </c>
    </row>
    <row r="46" spans="1:2">
      <c r="A46" s="4" t="s">
        <v>515</v>
      </c>
    </row>
    <row r="47" spans="1:2">
      <c r="A47" s="3" t="s">
        <v>498</v>
      </c>
    </row>
    <row r="48" spans="1:2">
      <c r="A48" s="4" t="s">
        <v>504</v>
      </c>
      <c r="B48" s="4" t="s">
        <v>516</v>
      </c>
    </row>
    <row r="49" spans="1:2">
      <c r="A49" s="4" t="s">
        <v>517</v>
      </c>
    </row>
    <row r="50" spans="1:2">
      <c r="A50" s="3" t="s">
        <v>498</v>
      </c>
    </row>
    <row r="51" spans="1:2">
      <c r="A51" s="4" t="s">
        <v>504</v>
      </c>
      <c r="B51" s="4" t="s">
        <v>518</v>
      </c>
    </row>
    <row r="52" spans="1:2">
      <c r="A52" s="4" t="s">
        <v>519</v>
      </c>
    </row>
    <row r="53" spans="1:2">
      <c r="A53" s="3" t="s">
        <v>498</v>
      </c>
    </row>
    <row r="54" spans="1:2">
      <c r="A54" s="4" t="s">
        <v>499</v>
      </c>
      <c r="B54" s="6" t="n">
        <v>20500</v>
      </c>
    </row>
    <row r="55" spans="1:2">
      <c r="A55" s="4" t="s">
        <v>502</v>
      </c>
      <c r="B55" s="8" t="n">
        <v>1.84</v>
      </c>
    </row>
    <row r="56" spans="1:2">
      <c r="A56" s="4" t="s">
        <v>500</v>
      </c>
      <c r="B56" s="6" t="n">
        <v>20500</v>
      </c>
    </row>
    <row r="57" spans="1:2">
      <c r="A57" s="4" t="s">
        <v>520</v>
      </c>
    </row>
    <row r="58" spans="1:2">
      <c r="A58" s="3" t="s">
        <v>498</v>
      </c>
    </row>
    <row r="59" spans="1:2">
      <c r="A59" s="4" t="s">
        <v>504</v>
      </c>
      <c r="B59" s="4" t="s">
        <v>521</v>
      </c>
    </row>
    <row r="60" spans="1:2">
      <c r="A60" s="4" t="s">
        <v>522</v>
      </c>
    </row>
    <row r="61" spans="1:2">
      <c r="A61" s="3" t="s">
        <v>498</v>
      </c>
    </row>
    <row r="62" spans="1:2">
      <c r="A62" s="4" t="s">
        <v>504</v>
      </c>
      <c r="B62" s="4" t="s">
        <v>523</v>
      </c>
    </row>
    <row r="63" spans="1:2">
      <c r="A63" s="4" t="s">
        <v>524</v>
      </c>
    </row>
    <row r="64" spans="1:2">
      <c r="A64" s="3" t="s">
        <v>498</v>
      </c>
    </row>
    <row r="65" spans="1:2">
      <c r="A65" s="4" t="s">
        <v>499</v>
      </c>
      <c r="B65" s="6" t="n">
        <v>100000</v>
      </c>
    </row>
    <row r="66" spans="1:2">
      <c r="A66" s="4" t="s">
        <v>502</v>
      </c>
      <c r="B66" s="8" t="n">
        <v>0.88</v>
      </c>
    </row>
    <row r="67" spans="1:2">
      <c r="A67" s="4" t="s">
        <v>500</v>
      </c>
      <c r="B67" s="6" t="n">
        <v>6250</v>
      </c>
    </row>
    <row r="68" spans="1:2">
      <c r="A68" s="4" t="s">
        <v>525</v>
      </c>
    </row>
    <row r="69" spans="1:2">
      <c r="A69" s="3" t="s">
        <v>498</v>
      </c>
    </row>
    <row r="70" spans="1:2">
      <c r="A70" s="4" t="s">
        <v>504</v>
      </c>
      <c r="B70" s="4" t="s">
        <v>526</v>
      </c>
    </row>
    <row r="71" spans="1:2">
      <c r="A71" s="4" t="s">
        <v>527</v>
      </c>
    </row>
    <row r="72" spans="1:2">
      <c r="A72" s="3" t="s">
        <v>498</v>
      </c>
    </row>
    <row r="73" spans="1:2">
      <c r="A73" s="4" t="s">
        <v>504</v>
      </c>
      <c r="B73"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2"/>
    <col customWidth="1" max="3" min="3" width="25"/>
  </cols>
  <sheetData>
    <row r="1" spans="1:3">
      <c r="A1" s="1" t="s">
        <v>529</v>
      </c>
      <c r="B1" s="2" t="s">
        <v>1</v>
      </c>
    </row>
    <row r="2" spans="1:3">
      <c r="B2" s="2" t="s">
        <v>2</v>
      </c>
      <c r="C2" s="2" t="s">
        <v>39</v>
      </c>
    </row>
    <row r="3" spans="1:3">
      <c r="A3" s="4" t="s">
        <v>530</v>
      </c>
    </row>
    <row r="4" spans="1:3">
      <c r="A4" s="3" t="s">
        <v>490</v>
      </c>
    </row>
    <row r="5" spans="1:3">
      <c r="A5" s="4" t="s">
        <v>531</v>
      </c>
      <c r="B5" s="4" t="s">
        <v>532</v>
      </c>
      <c r="C5" s="4" t="s">
        <v>532</v>
      </c>
    </row>
    <row r="6" spans="1:3">
      <c r="A6" s="4" t="s">
        <v>282</v>
      </c>
    </row>
    <row r="7" spans="1:3">
      <c r="A7" s="3" t="s">
        <v>490</v>
      </c>
    </row>
    <row r="8" spans="1:3">
      <c r="A8" s="4" t="s">
        <v>531</v>
      </c>
      <c r="B8" s="4" t="s">
        <v>532</v>
      </c>
      <c r="C8" s="4" t="s">
        <v>532</v>
      </c>
    </row>
    <row r="9" spans="1:3">
      <c r="A9" s="4" t="s">
        <v>431</v>
      </c>
      <c r="B9" s="4" t="s">
        <v>533</v>
      </c>
      <c r="C9" s="4" t="s">
        <v>534</v>
      </c>
    </row>
    <row r="10" spans="1:3">
      <c r="A10" s="4" t="s">
        <v>535</v>
      </c>
      <c r="B10" s="4" t="s">
        <v>536</v>
      </c>
      <c r="C10" s="4" t="s">
        <v>537</v>
      </c>
    </row>
    <row r="11" spans="1:3">
      <c r="A11" s="4" t="s">
        <v>538</v>
      </c>
      <c r="B11" s="4" t="s">
        <v>539</v>
      </c>
      <c r="C11" s="4" t="s">
        <v>540</v>
      </c>
    </row>
    <row r="12" spans="1:3">
      <c r="A12" s="4" t="s">
        <v>541</v>
      </c>
      <c r="B12" s="4" t="s">
        <v>441</v>
      </c>
      <c r="C12" s="4" t="s">
        <v>441</v>
      </c>
    </row>
    <row r="13" spans="1:3">
      <c r="A13" s="4" t="s">
        <v>542</v>
      </c>
    </row>
    <row r="14" spans="1:3">
      <c r="A14" s="3" t="s">
        <v>490</v>
      </c>
    </row>
    <row r="15" spans="1:3">
      <c r="A15" s="4" t="s">
        <v>431</v>
      </c>
      <c r="B15" s="4" t="s">
        <v>543</v>
      </c>
      <c r="C15" s="4" t="s">
        <v>544</v>
      </c>
    </row>
    <row r="16" spans="1:3">
      <c r="A16" s="4" t="s">
        <v>535</v>
      </c>
      <c r="B16" s="4" t="s">
        <v>545</v>
      </c>
      <c r="C16" s="4" t="s">
        <v>546</v>
      </c>
    </row>
    <row r="17" spans="1:3">
      <c r="A17" s="4" t="s">
        <v>538</v>
      </c>
      <c r="B17" s="4" t="s">
        <v>547</v>
      </c>
      <c r="C17" s="4" t="s">
        <v>548</v>
      </c>
    </row>
    <row r="18" spans="1:3">
      <c r="A18" s="4" t="s">
        <v>549</v>
      </c>
    </row>
    <row r="19" spans="1:3">
      <c r="A19" s="3" t="s">
        <v>490</v>
      </c>
    </row>
    <row r="20" spans="1:3">
      <c r="A20" s="4" t="s">
        <v>431</v>
      </c>
      <c r="B20" s="4" t="s">
        <v>550</v>
      </c>
      <c r="C20" s="4" t="s">
        <v>551</v>
      </c>
    </row>
    <row r="21" spans="1:3">
      <c r="A21" s="4" t="s">
        <v>535</v>
      </c>
      <c r="B21" s="4" t="s">
        <v>552</v>
      </c>
      <c r="C21" s="4" t="s">
        <v>553</v>
      </c>
    </row>
    <row r="22" spans="1:3">
      <c r="A22" s="4" t="s">
        <v>538</v>
      </c>
      <c r="B22" s="4" t="s">
        <v>441</v>
      </c>
      <c r="C22" s="4" t="s">
        <v>4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4</v>
      </c>
      <c r="B1" s="2" t="s">
        <v>1</v>
      </c>
    </row>
    <row r="2" spans="1:3">
      <c r="B2" s="2" t="s">
        <v>2</v>
      </c>
      <c r="C2" s="2" t="s">
        <v>39</v>
      </c>
    </row>
    <row r="3" spans="1:3">
      <c r="A3" s="3" t="s">
        <v>449</v>
      </c>
    </row>
    <row r="4" spans="1:3">
      <c r="A4" s="4" t="s">
        <v>555</v>
      </c>
      <c r="B4" s="6" t="n">
        <v>925500</v>
      </c>
    </row>
    <row r="5" spans="1:3">
      <c r="A5" s="4" t="s">
        <v>556</v>
      </c>
      <c r="B5" s="6" t="n">
        <v>159500</v>
      </c>
      <c r="C5" s="6" t="n">
        <v>925500</v>
      </c>
    </row>
    <row r="6" spans="1:3">
      <c r="A6" s="4" t="s">
        <v>557</v>
      </c>
      <c r="B6" s="6" t="n">
        <v>-26666</v>
      </c>
    </row>
    <row r="7" spans="1:3">
      <c r="A7" s="4" t="s">
        <v>558</v>
      </c>
      <c r="B7" s="6" t="n">
        <v>-28834</v>
      </c>
    </row>
    <row r="8" spans="1:3">
      <c r="A8" s="4" t="s">
        <v>559</v>
      </c>
      <c r="B8" s="6" t="n">
        <v>1029500</v>
      </c>
      <c r="C8" s="6" t="n">
        <v>925500</v>
      </c>
    </row>
    <row r="9" spans="1:3">
      <c r="A9" s="4" t="s">
        <v>560</v>
      </c>
      <c r="B9" s="6" t="n">
        <v>823332</v>
      </c>
      <c r="C9" s="6" t="n">
        <v>113667</v>
      </c>
    </row>
    <row r="10" spans="1:3">
      <c r="A10" s="3" t="s">
        <v>561</v>
      </c>
    </row>
    <row r="11" spans="1:3">
      <c r="A11" s="4" t="s">
        <v>456</v>
      </c>
      <c r="B11" s="8" t="n">
        <v>1.21</v>
      </c>
    </row>
    <row r="12" spans="1:3">
      <c r="A12" s="4" t="s">
        <v>562</v>
      </c>
      <c r="B12" s="9" t="n">
        <v>0.91</v>
      </c>
      <c r="C12" s="8" t="n">
        <v>1.21</v>
      </c>
    </row>
    <row r="13" spans="1:3">
      <c r="A13" s="4" t="s">
        <v>457</v>
      </c>
      <c r="B13" s="9" t="n">
        <v>1.16</v>
      </c>
      <c r="C13" s="9" t="n">
        <v>1.21</v>
      </c>
    </row>
    <row r="14" spans="1:3">
      <c r="A14" s="4" t="s">
        <v>563</v>
      </c>
      <c r="B14" s="8" t="n">
        <v>1.21</v>
      </c>
      <c r="C14" s="8" t="n">
        <v>1.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80"/>
    <col customWidth="1" max="12" min="12" width="80"/>
    <col customWidth="1" max="13" min="13" width="80"/>
    <col customWidth="1" max="14" min="14" width="14"/>
    <col customWidth="1" max="15" min="15" width="15"/>
    <col customWidth="1" max="16" min="16" width="80"/>
    <col customWidth="1" max="17" min="17" width="14"/>
    <col customWidth="1" max="18" min="18" width="80"/>
    <col customWidth="1" max="19" min="19" width="14"/>
  </cols>
  <sheetData>
    <row r="1" spans="1:19">
      <c r="A1" s="1" t="s">
        <v>564</v>
      </c>
      <c r="B1" s="2" t="s">
        <v>408</v>
      </c>
      <c r="O1" s="2" t="s">
        <v>565</v>
      </c>
      <c r="P1" s="2" t="s">
        <v>1</v>
      </c>
    </row>
    <row r="2" spans="1:19">
      <c r="B2" s="2" t="s">
        <v>2</v>
      </c>
      <c r="C2" s="2" t="s">
        <v>566</v>
      </c>
      <c r="D2" s="2" t="s">
        <v>567</v>
      </c>
      <c r="E2" s="2" t="s">
        <v>568</v>
      </c>
      <c r="F2" s="2" t="s">
        <v>569</v>
      </c>
      <c r="G2" s="2" t="s">
        <v>570</v>
      </c>
      <c r="H2" s="2" t="s">
        <v>571</v>
      </c>
      <c r="I2" s="2" t="s">
        <v>572</v>
      </c>
      <c r="J2" s="2" t="s">
        <v>572</v>
      </c>
      <c r="K2" s="2" t="s">
        <v>573</v>
      </c>
      <c r="L2" s="2" t="s">
        <v>574</v>
      </c>
      <c r="M2" s="2" t="s">
        <v>575</v>
      </c>
      <c r="N2" s="2" t="s">
        <v>576</v>
      </c>
      <c r="O2" s="2" t="s">
        <v>577</v>
      </c>
      <c r="P2" s="2" t="s">
        <v>2</v>
      </c>
      <c r="Q2" s="2" t="s">
        <v>39</v>
      </c>
      <c r="R2" s="2" t="s">
        <v>383</v>
      </c>
      <c r="S2" s="2" t="s">
        <v>578</v>
      </c>
    </row>
    <row r="3" spans="1:19">
      <c r="A3" s="3" t="s">
        <v>579</v>
      </c>
    </row>
    <row r="4" spans="1:19">
      <c r="A4" s="4" t="s">
        <v>580</v>
      </c>
      <c r="Q4" s="5" t="n">
        <v>266</v>
      </c>
    </row>
    <row r="5" spans="1:19">
      <c r="A5" s="4" t="s">
        <v>581</v>
      </c>
      <c r="P5" s="5" t="n">
        <v>0</v>
      </c>
      <c r="Q5" s="6" t="n">
        <v>7</v>
      </c>
    </row>
    <row r="6" spans="1:19">
      <c r="A6" s="4" t="s">
        <v>582</v>
      </c>
      <c r="P6" s="6" t="n">
        <v>0</v>
      </c>
      <c r="Q6" s="6" t="n">
        <v>126</v>
      </c>
    </row>
    <row r="7" spans="1:19">
      <c r="A7" s="4" t="s">
        <v>491</v>
      </c>
      <c r="P7" s="6" t="n">
        <v>1002</v>
      </c>
      <c r="Q7" s="6" t="n">
        <v>1629</v>
      </c>
    </row>
    <row r="8" spans="1:19">
      <c r="A8" s="4" t="s">
        <v>583</v>
      </c>
      <c r="P8" s="6" t="n">
        <v>8648</v>
      </c>
    </row>
    <row r="9" spans="1:19">
      <c r="A9" s="4" t="s">
        <v>584</v>
      </c>
    </row>
    <row r="10" spans="1:19">
      <c r="A10" s="3" t="s">
        <v>579</v>
      </c>
    </row>
    <row r="11" spans="1:19">
      <c r="A11" s="4" t="s">
        <v>491</v>
      </c>
      <c r="P11" s="6" t="n">
        <v>50</v>
      </c>
      <c r="Q11" s="6" t="n">
        <v>72</v>
      </c>
    </row>
    <row r="12" spans="1:19">
      <c r="A12" s="4" t="s">
        <v>585</v>
      </c>
    </row>
    <row r="13" spans="1:19">
      <c r="A13" s="3" t="s">
        <v>579</v>
      </c>
    </row>
    <row r="14" spans="1:19">
      <c r="A14" s="4" t="s">
        <v>491</v>
      </c>
      <c r="P14" s="6" t="n">
        <v>952</v>
      </c>
      <c r="Q14" s="6" t="n">
        <v>1557</v>
      </c>
    </row>
    <row r="15" spans="1:19">
      <c r="A15" s="4" t="s">
        <v>492</v>
      </c>
    </row>
    <row r="16" spans="1:19">
      <c r="A16" s="3" t="s">
        <v>579</v>
      </c>
    </row>
    <row r="17" spans="1:19">
      <c r="A17" s="4" t="s">
        <v>491</v>
      </c>
      <c r="P17" s="6" t="n">
        <v>533</v>
      </c>
      <c r="Q17" s="6" t="n">
        <v>332</v>
      </c>
    </row>
    <row r="18" spans="1:19">
      <c r="A18" s="4" t="s">
        <v>493</v>
      </c>
    </row>
    <row r="19" spans="1:19">
      <c r="A19" s="3" t="s">
        <v>579</v>
      </c>
    </row>
    <row r="20" spans="1:19">
      <c r="A20" s="4" t="s">
        <v>491</v>
      </c>
      <c r="P20" s="6" t="n">
        <v>469</v>
      </c>
      <c r="Q20" s="5" t="n">
        <v>1297</v>
      </c>
    </row>
    <row r="21" spans="1:19">
      <c r="A21" s="4" t="s">
        <v>586</v>
      </c>
    </row>
    <row r="22" spans="1:19">
      <c r="A22" s="3" t="s">
        <v>579</v>
      </c>
    </row>
    <row r="23" spans="1:19">
      <c r="A23" s="4" t="s">
        <v>556</v>
      </c>
      <c r="N23" s="6" t="n">
        <v>3000000</v>
      </c>
      <c r="Q23" s="6" t="n">
        <v>925500</v>
      </c>
    </row>
    <row r="24" spans="1:19">
      <c r="A24" s="4" t="s">
        <v>491</v>
      </c>
      <c r="P24" s="6" t="n">
        <v>139</v>
      </c>
    </row>
    <row r="25" spans="1:19">
      <c r="A25" s="4" t="s">
        <v>587</v>
      </c>
      <c r="P25" s="5" t="n">
        <v>83</v>
      </c>
    </row>
    <row r="26" spans="1:19">
      <c r="A26" s="4" t="s">
        <v>588</v>
      </c>
      <c r="P26" s="4" t="s">
        <v>589</v>
      </c>
    </row>
    <row r="27" spans="1:19">
      <c r="A27" s="4" t="s">
        <v>590</v>
      </c>
    </row>
    <row r="28" spans="1:19">
      <c r="A28" s="3" t="s">
        <v>579</v>
      </c>
    </row>
    <row r="29" spans="1:19">
      <c r="A29" s="4" t="s">
        <v>491</v>
      </c>
      <c r="P29" s="5" t="n">
        <v>50</v>
      </c>
    </row>
    <row r="30" spans="1:19">
      <c r="A30" s="4" t="s">
        <v>591</v>
      </c>
    </row>
    <row r="31" spans="1:19">
      <c r="A31" s="3" t="s">
        <v>579</v>
      </c>
    </row>
    <row r="32" spans="1:19">
      <c r="A32" s="4" t="s">
        <v>491</v>
      </c>
      <c r="P32" s="5" t="n">
        <v>89</v>
      </c>
    </row>
    <row r="33" spans="1:19">
      <c r="A33" s="4" t="s">
        <v>592</v>
      </c>
    </row>
    <row r="34" spans="1:19">
      <c r="A34" s="3" t="s">
        <v>579</v>
      </c>
    </row>
    <row r="35" spans="1:19">
      <c r="A35" s="4" t="s">
        <v>556</v>
      </c>
      <c r="P35" s="6" t="n">
        <v>159000</v>
      </c>
    </row>
    <row r="36" spans="1:19">
      <c r="A36" s="4" t="s">
        <v>593</v>
      </c>
    </row>
    <row r="37" spans="1:19">
      <c r="A37" s="3" t="s">
        <v>579</v>
      </c>
    </row>
    <row r="38" spans="1:19">
      <c r="A38" s="4" t="s">
        <v>594</v>
      </c>
      <c r="K38" s="4" t="s">
        <v>595</v>
      </c>
    </row>
    <row r="39" spans="1:19">
      <c r="A39" s="4" t="s">
        <v>596</v>
      </c>
      <c r="H39" s="5" t="n">
        <v>1</v>
      </c>
    </row>
    <row r="40" spans="1:19">
      <c r="A40" s="4" t="s">
        <v>597</v>
      </c>
      <c r="H40" s="6" t="n">
        <v>80000</v>
      </c>
    </row>
    <row r="41" spans="1:19">
      <c r="A41" s="4" t="s">
        <v>598</v>
      </c>
    </row>
    <row r="42" spans="1:19">
      <c r="A42" s="3" t="s">
        <v>579</v>
      </c>
    </row>
    <row r="43" spans="1:19">
      <c r="A43" s="4" t="s">
        <v>594</v>
      </c>
      <c r="M43" s="4" t="s">
        <v>599</v>
      </c>
    </row>
    <row r="44" spans="1:19">
      <c r="A44" s="4" t="s">
        <v>600</v>
      </c>
    </row>
    <row r="45" spans="1:19">
      <c r="A45" s="3" t="s">
        <v>579</v>
      </c>
    </row>
    <row r="46" spans="1:19">
      <c r="A46" s="4" t="s">
        <v>491</v>
      </c>
      <c r="P46" s="5" t="n">
        <v>192</v>
      </c>
      <c r="Q46" s="5" t="n">
        <v>109</v>
      </c>
    </row>
    <row r="47" spans="1:19">
      <c r="A47" s="4" t="s">
        <v>601</v>
      </c>
    </row>
    <row r="48" spans="1:19">
      <c r="A48" s="3" t="s">
        <v>579</v>
      </c>
    </row>
    <row r="49" spans="1:19">
      <c r="A49" s="4" t="s">
        <v>594</v>
      </c>
      <c r="L49" s="4" t="s">
        <v>602</v>
      </c>
    </row>
    <row r="50" spans="1:19">
      <c r="A50" s="4" t="s">
        <v>603</v>
      </c>
      <c r="P50" s="6" t="n">
        <v>7</v>
      </c>
    </row>
    <row r="51" spans="1:19">
      <c r="A51" s="4" t="s">
        <v>604</v>
      </c>
    </row>
    <row r="52" spans="1:19">
      <c r="A52" s="3" t="s">
        <v>579</v>
      </c>
    </row>
    <row r="53" spans="1:19">
      <c r="A53" s="4" t="s">
        <v>491</v>
      </c>
      <c r="P53" s="6" t="n">
        <v>70</v>
      </c>
      <c r="Q53" s="6" t="n">
        <v>7</v>
      </c>
    </row>
    <row r="54" spans="1:19">
      <c r="A54" s="4" t="s">
        <v>605</v>
      </c>
    </row>
    <row r="55" spans="1:19">
      <c r="A55" s="3" t="s">
        <v>579</v>
      </c>
    </row>
    <row r="56" spans="1:19">
      <c r="A56" s="4" t="s">
        <v>606</v>
      </c>
      <c r="C56" s="6" t="n">
        <v>218192</v>
      </c>
      <c r="G56" s="6" t="n">
        <v>781838</v>
      </c>
    </row>
    <row r="57" spans="1:19">
      <c r="A57" s="4" t="s">
        <v>580</v>
      </c>
      <c r="G57" s="5" t="n">
        <v>1314</v>
      </c>
    </row>
    <row r="58" spans="1:19">
      <c r="A58" s="4" t="s">
        <v>594</v>
      </c>
      <c r="R58" s="4" t="s">
        <v>607</v>
      </c>
    </row>
    <row r="59" spans="1:19">
      <c r="A59" s="4" t="s">
        <v>491</v>
      </c>
      <c r="P59" s="6" t="n">
        <v>549</v>
      </c>
      <c r="Q59" s="6" t="n">
        <v>1048</v>
      </c>
    </row>
    <row r="60" spans="1:19">
      <c r="A60" s="4" t="s">
        <v>603</v>
      </c>
      <c r="P60" s="5" t="n">
        <v>243</v>
      </c>
    </row>
    <row r="61" spans="1:19">
      <c r="A61" s="4" t="s">
        <v>608</v>
      </c>
    </row>
    <row r="62" spans="1:19">
      <c r="A62" s="3" t="s">
        <v>579</v>
      </c>
    </row>
    <row r="63" spans="1:19">
      <c r="A63" s="4" t="s">
        <v>596</v>
      </c>
      <c r="O63" s="8" t="n">
        <v>1.5</v>
      </c>
    </row>
    <row r="64" spans="1:19">
      <c r="A64" s="4" t="s">
        <v>609</v>
      </c>
    </row>
    <row r="65" spans="1:19">
      <c r="A65" s="3" t="s">
        <v>579</v>
      </c>
    </row>
    <row r="66" spans="1:19">
      <c r="A66" s="4" t="s">
        <v>596</v>
      </c>
      <c r="O66" s="5" t="n">
        <v>5</v>
      </c>
    </row>
    <row r="67" spans="1:19">
      <c r="A67" s="4" t="s">
        <v>610</v>
      </c>
    </row>
    <row r="68" spans="1:19">
      <c r="A68" s="3" t="s">
        <v>579</v>
      </c>
    </row>
    <row r="69" spans="1:19">
      <c r="A69" s="4" t="s">
        <v>606</v>
      </c>
      <c r="E69" s="6" t="n">
        <v>82368</v>
      </c>
      <c r="J69" s="6" t="n">
        <v>16600</v>
      </c>
      <c r="R69" s="6" t="n">
        <v>25000</v>
      </c>
    </row>
    <row r="70" spans="1:19">
      <c r="A70" s="4" t="s">
        <v>594</v>
      </c>
      <c r="E70" s="4" t="s">
        <v>611</v>
      </c>
      <c r="P70" s="4" t="s">
        <v>612</v>
      </c>
    </row>
    <row r="71" spans="1:19">
      <c r="A71" s="4" t="s">
        <v>613</v>
      </c>
      <c r="R71" s="8" t="n">
        <v>5.19</v>
      </c>
    </row>
    <row r="72" spans="1:19">
      <c r="A72" s="4" t="s">
        <v>614</v>
      </c>
      <c r="R72" s="4" t="s">
        <v>615</v>
      </c>
    </row>
    <row r="73" spans="1:19">
      <c r="A73" s="4" t="s">
        <v>616</v>
      </c>
    </row>
    <row r="74" spans="1:19">
      <c r="A74" s="3" t="s">
        <v>579</v>
      </c>
    </row>
    <row r="75" spans="1:19">
      <c r="A75" s="4" t="s">
        <v>613</v>
      </c>
      <c r="R75" s="5" t="n">
        <v>18</v>
      </c>
    </row>
    <row r="76" spans="1:19">
      <c r="A76" s="4" t="s">
        <v>617</v>
      </c>
    </row>
    <row r="77" spans="1:19">
      <c r="A77" s="3" t="s">
        <v>579</v>
      </c>
    </row>
    <row r="78" spans="1:19">
      <c r="A78" s="4" t="s">
        <v>580</v>
      </c>
      <c r="P78" s="5" t="n">
        <v>144</v>
      </c>
    </row>
    <row r="79" spans="1:19">
      <c r="A79" s="4" t="s">
        <v>594</v>
      </c>
      <c r="P79" s="4" t="s">
        <v>618</v>
      </c>
    </row>
    <row r="80" spans="1:19">
      <c r="A80" s="4" t="s">
        <v>619</v>
      </c>
    </row>
    <row r="81" spans="1:19">
      <c r="A81" s="3" t="s">
        <v>579</v>
      </c>
    </row>
    <row r="82" spans="1:19">
      <c r="A82" s="4" t="s">
        <v>580</v>
      </c>
      <c r="P82" s="5" t="n">
        <v>500</v>
      </c>
    </row>
    <row r="83" spans="1:19">
      <c r="A83" s="4" t="s">
        <v>620</v>
      </c>
    </row>
    <row r="84" spans="1:19">
      <c r="A84" s="3" t="s">
        <v>579</v>
      </c>
    </row>
    <row r="85" spans="1:19">
      <c r="A85" s="4" t="s">
        <v>606</v>
      </c>
      <c r="F85" s="6" t="n">
        <v>99000</v>
      </c>
    </row>
    <row r="86" spans="1:19">
      <c r="A86" s="4" t="s">
        <v>594</v>
      </c>
      <c r="G86" s="4" t="s">
        <v>621</v>
      </c>
    </row>
    <row r="87" spans="1:19">
      <c r="A87" s="4" t="s">
        <v>622</v>
      </c>
    </row>
    <row r="88" spans="1:19">
      <c r="A88" s="3" t="s">
        <v>579</v>
      </c>
    </row>
    <row r="89" spans="1:19">
      <c r="A89" s="4" t="s">
        <v>491</v>
      </c>
      <c r="P89" s="6" t="n">
        <v>112</v>
      </c>
    </row>
    <row r="90" spans="1:19">
      <c r="A90" s="4" t="s">
        <v>623</v>
      </c>
    </row>
    <row r="91" spans="1:19">
      <c r="A91" s="3" t="s">
        <v>579</v>
      </c>
    </row>
    <row r="92" spans="1:19">
      <c r="A92" s="4" t="s">
        <v>606</v>
      </c>
      <c r="E92" s="6" t="n">
        <v>15000</v>
      </c>
      <c r="F92" s="6" t="n">
        <v>50000</v>
      </c>
    </row>
    <row r="93" spans="1:19">
      <c r="A93" s="4" t="s">
        <v>594</v>
      </c>
      <c r="F93" s="4" t="s">
        <v>624</v>
      </c>
    </row>
    <row r="94" spans="1:19">
      <c r="A94" s="4" t="s">
        <v>625</v>
      </c>
    </row>
    <row r="95" spans="1:19">
      <c r="A95" s="3" t="s">
        <v>579</v>
      </c>
    </row>
    <row r="96" spans="1:19">
      <c r="A96" s="4" t="s">
        <v>491</v>
      </c>
      <c r="P96" s="6" t="n">
        <v>77</v>
      </c>
    </row>
    <row r="97" spans="1:19">
      <c r="A97" s="4" t="s">
        <v>626</v>
      </c>
    </row>
    <row r="98" spans="1:19">
      <c r="A98" s="3" t="s">
        <v>579</v>
      </c>
    </row>
    <row r="99" spans="1:19">
      <c r="A99" s="4" t="s">
        <v>580</v>
      </c>
      <c r="I99" s="5" t="n">
        <v>50</v>
      </c>
    </row>
    <row r="100" spans="1:19">
      <c r="A100" s="4" t="s">
        <v>603</v>
      </c>
      <c r="Q100" s="5" t="n">
        <v>60</v>
      </c>
    </row>
    <row r="101" spans="1:19">
      <c r="A101" s="4" t="s">
        <v>627</v>
      </c>
    </row>
    <row r="102" spans="1:19">
      <c r="A102" s="3" t="s">
        <v>579</v>
      </c>
    </row>
    <row r="103" spans="1:19">
      <c r="A103" s="4" t="s">
        <v>491</v>
      </c>
      <c r="P103" s="6" t="n">
        <v>1</v>
      </c>
    </row>
    <row r="104" spans="1:19">
      <c r="A104" s="4" t="s">
        <v>628</v>
      </c>
    </row>
    <row r="105" spans="1:19">
      <c r="A105" s="3" t="s">
        <v>579</v>
      </c>
    </row>
    <row r="106" spans="1:19">
      <c r="A106" s="4" t="s">
        <v>491</v>
      </c>
      <c r="P106" s="6" t="n">
        <v>73</v>
      </c>
    </row>
    <row r="107" spans="1:19">
      <c r="A107" s="4" t="s">
        <v>629</v>
      </c>
    </row>
    <row r="108" spans="1:19">
      <c r="A108" s="3" t="s">
        <v>579</v>
      </c>
    </row>
    <row r="109" spans="1:19">
      <c r="A109" s="4" t="s">
        <v>580</v>
      </c>
      <c r="F109" s="5" t="n">
        <v>5</v>
      </c>
    </row>
    <row r="110" spans="1:19">
      <c r="A110" s="4" t="s">
        <v>613</v>
      </c>
      <c r="S110" s="8" t="n">
        <v>1.41</v>
      </c>
    </row>
    <row r="111" spans="1:19">
      <c r="A111" s="4" t="s">
        <v>603</v>
      </c>
      <c r="P111" s="6" t="n">
        <v>4</v>
      </c>
    </row>
    <row r="112" spans="1:19">
      <c r="A112" s="4" t="s">
        <v>630</v>
      </c>
    </row>
    <row r="113" spans="1:19">
      <c r="A113" s="3" t="s">
        <v>579</v>
      </c>
    </row>
    <row r="114" spans="1:19">
      <c r="A114" s="4" t="s">
        <v>491</v>
      </c>
      <c r="P114" s="5" t="n">
        <v>5</v>
      </c>
    </row>
    <row r="115" spans="1:19">
      <c r="A115" s="4" t="s">
        <v>631</v>
      </c>
    </row>
    <row r="116" spans="1:19">
      <c r="A116" s="3" t="s">
        <v>579</v>
      </c>
    </row>
    <row r="117" spans="1:19">
      <c r="A117" s="4" t="s">
        <v>580</v>
      </c>
      <c r="F117" s="5" t="n">
        <v>15</v>
      </c>
    </row>
    <row r="118" spans="1:19">
      <c r="A118" s="4" t="s">
        <v>613</v>
      </c>
      <c r="D118" s="5" t="n">
        <v>1</v>
      </c>
      <c r="F118" s="5" t="n">
        <v>2</v>
      </c>
    </row>
    <row r="119" spans="1:19">
      <c r="A119" s="4" t="s">
        <v>603</v>
      </c>
      <c r="F119" s="5" t="n">
        <v>7</v>
      </c>
    </row>
    <row r="120" spans="1:19">
      <c r="A120" s="4" t="s">
        <v>632</v>
      </c>
    </row>
    <row r="121" spans="1:19">
      <c r="A121" s="3" t="s">
        <v>579</v>
      </c>
    </row>
    <row r="122" spans="1:19">
      <c r="A122" s="4" t="s">
        <v>491</v>
      </c>
      <c r="F122" s="6" t="n">
        <v>1</v>
      </c>
    </row>
    <row r="123" spans="1:19">
      <c r="A123" s="4" t="s">
        <v>633</v>
      </c>
    </row>
    <row r="124" spans="1:19">
      <c r="A124" s="3" t="s">
        <v>579</v>
      </c>
    </row>
    <row r="125" spans="1:19">
      <c r="A125" s="4" t="s">
        <v>491</v>
      </c>
      <c r="F125" s="5" t="n">
        <v>4</v>
      </c>
    </row>
    <row r="126" spans="1:19">
      <c r="A126" s="4" t="s">
        <v>634</v>
      </c>
    </row>
    <row r="127" spans="1:19">
      <c r="A127" s="3" t="s">
        <v>579</v>
      </c>
    </row>
    <row r="128" spans="1:19">
      <c r="A128" s="4" t="s">
        <v>594</v>
      </c>
      <c r="D128" s="4" t="s">
        <v>635</v>
      </c>
    </row>
    <row r="129" spans="1:19">
      <c r="A129" s="4" t="s">
        <v>603</v>
      </c>
      <c r="D129" s="5" t="n">
        <v>3</v>
      </c>
    </row>
    <row r="130" spans="1:19">
      <c r="A130" s="4" t="s">
        <v>636</v>
      </c>
    </row>
    <row r="131" spans="1:19">
      <c r="A131" s="3" t="s">
        <v>579</v>
      </c>
    </row>
    <row r="132" spans="1:19">
      <c r="A132" s="4" t="s">
        <v>491</v>
      </c>
      <c r="D132" s="6" t="n">
        <v>6</v>
      </c>
    </row>
    <row r="133" spans="1:19">
      <c r="A133" s="4" t="s">
        <v>637</v>
      </c>
    </row>
    <row r="134" spans="1:19">
      <c r="A134" s="3" t="s">
        <v>579</v>
      </c>
    </row>
    <row r="135" spans="1:19">
      <c r="A135" s="4" t="s">
        <v>491</v>
      </c>
      <c r="D135" s="5" t="n">
        <v>2</v>
      </c>
    </row>
    <row r="136" spans="1:19">
      <c r="A136" s="4" t="s">
        <v>638</v>
      </c>
    </row>
    <row r="137" spans="1:19">
      <c r="A137" s="3" t="s">
        <v>579</v>
      </c>
    </row>
    <row r="138" spans="1:19">
      <c r="A138" s="4" t="s">
        <v>594</v>
      </c>
      <c r="B138" s="4" t="s">
        <v>639</v>
      </c>
    </row>
    <row r="139" spans="1:19">
      <c r="A139" s="4" t="s">
        <v>613</v>
      </c>
      <c r="B139" s="7" t="n">
        <v>0.755</v>
      </c>
      <c r="P139" s="7" t="n">
        <v>0.755</v>
      </c>
    </row>
    <row r="140" spans="1:19">
      <c r="A140" s="4" t="s">
        <v>640</v>
      </c>
    </row>
    <row r="141" spans="1:19">
      <c r="A141" s="3" t="s">
        <v>579</v>
      </c>
    </row>
    <row r="142" spans="1:19">
      <c r="A142" s="4" t="s">
        <v>491</v>
      </c>
      <c r="B142" s="5" t="n">
        <v>1</v>
      </c>
    </row>
  </sheetData>
  <mergeCells count="3">
    <mergeCell ref="A1:A2"/>
    <mergeCell ref="B1:N1"/>
    <mergeCell ref="P1:R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9</v>
      </c>
    </row>
    <row r="3" spans="1:3">
      <c r="A3" s="3" t="s">
        <v>110</v>
      </c>
    </row>
    <row r="4" spans="1:3">
      <c r="A4" s="4" t="s">
        <v>111</v>
      </c>
      <c r="B4" s="5" t="n">
        <v>351</v>
      </c>
      <c r="C4" s="5" t="n">
        <v>3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1</v>
      </c>
      <c r="B1" s="2" t="s">
        <v>1</v>
      </c>
    </row>
    <row r="2" spans="1:3">
      <c r="B2" s="2" t="s">
        <v>2</v>
      </c>
      <c r="C2" s="2" t="s">
        <v>39</v>
      </c>
    </row>
    <row r="3" spans="1:3">
      <c r="A3" s="4" t="s">
        <v>642</v>
      </c>
      <c r="C3" s="5" t="n">
        <v>467</v>
      </c>
    </row>
    <row r="4" spans="1:3">
      <c r="A4" s="4" t="s">
        <v>429</v>
      </c>
      <c r="C4" s="7" t="n">
        <v>0.715</v>
      </c>
    </row>
    <row r="5" spans="1:3">
      <c r="A5" s="4" t="s">
        <v>430</v>
      </c>
      <c r="C5" s="4" t="s">
        <v>44</v>
      </c>
    </row>
    <row r="6" spans="1:3">
      <c r="A6" s="4" t="s">
        <v>431</v>
      </c>
      <c r="C6" s="4" t="s">
        <v>643</v>
      </c>
    </row>
    <row r="7" spans="1:3">
      <c r="A7" s="4" t="s">
        <v>433</v>
      </c>
      <c r="C7" s="4" t="s">
        <v>644</v>
      </c>
    </row>
    <row r="8" spans="1:3">
      <c r="A8" s="4" t="s">
        <v>435</v>
      </c>
      <c r="C8" s="4" t="s">
        <v>645</v>
      </c>
    </row>
    <row r="9" spans="1:3">
      <c r="A9" s="4" t="s">
        <v>437</v>
      </c>
      <c r="C9" s="7" t="n">
        <v>0.655</v>
      </c>
    </row>
    <row r="10" spans="1:3">
      <c r="A10" s="4" t="s">
        <v>642</v>
      </c>
      <c r="B10" s="5" t="n">
        <v>257</v>
      </c>
    </row>
    <row r="11" spans="1:3">
      <c r="A11" s="4" t="s">
        <v>429</v>
      </c>
      <c r="B11" s="7" t="n">
        <v>0.715</v>
      </c>
    </row>
    <row r="12" spans="1:3">
      <c r="A12" s="4" t="s">
        <v>430</v>
      </c>
      <c r="B12" s="4" t="s">
        <v>44</v>
      </c>
    </row>
    <row r="13" spans="1:3">
      <c r="A13" s="4" t="s">
        <v>431</v>
      </c>
      <c r="B13" s="4" t="s">
        <v>646</v>
      </c>
    </row>
    <row r="14" spans="1:3">
      <c r="A14" s="4" t="s">
        <v>433</v>
      </c>
      <c r="B14" s="4" t="s">
        <v>647</v>
      </c>
    </row>
    <row r="15" spans="1:3">
      <c r="A15" s="4" t="s">
        <v>435</v>
      </c>
      <c r="B15" s="4" t="s">
        <v>648</v>
      </c>
    </row>
    <row r="16" spans="1:3">
      <c r="A16" s="4" t="s">
        <v>437</v>
      </c>
      <c r="B16" s="8" t="n">
        <v>0.77</v>
      </c>
    </row>
    <row r="17" spans="1:3">
      <c r="A17" s="4" t="s">
        <v>649</v>
      </c>
    </row>
    <row r="18" spans="1:3">
      <c r="A18" s="4" t="s">
        <v>642</v>
      </c>
      <c r="B18" s="5" t="n">
        <v>523</v>
      </c>
    </row>
    <row r="19" spans="1:3">
      <c r="A19" s="4" t="s">
        <v>429</v>
      </c>
      <c r="B19" s="8" t="n">
        <v>0.75</v>
      </c>
    </row>
    <row r="20" spans="1:3">
      <c r="A20" s="4" t="s">
        <v>431</v>
      </c>
      <c r="B20" s="4" t="s">
        <v>650</v>
      </c>
    </row>
    <row r="21" spans="1:3">
      <c r="A21" s="4" t="s">
        <v>433</v>
      </c>
      <c r="B21" s="4" t="s">
        <v>651</v>
      </c>
    </row>
    <row r="22" spans="1:3">
      <c r="A22" s="4" t="s">
        <v>435</v>
      </c>
      <c r="B22" s="4" t="s">
        <v>441</v>
      </c>
    </row>
    <row r="23" spans="1:3">
      <c r="A23" s="4" t="s">
        <v>437</v>
      </c>
      <c r="B23" s="8" t="n">
        <v>0.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652</v>
      </c>
      <c r="B1" s="2" t="s">
        <v>408</v>
      </c>
      <c r="G1" s="2" t="s">
        <v>1</v>
      </c>
    </row>
    <row r="2" spans="1:8">
      <c r="B2" s="2" t="s">
        <v>465</v>
      </c>
      <c r="C2" s="2" t="s">
        <v>653</v>
      </c>
      <c r="D2" s="2" t="s">
        <v>409</v>
      </c>
      <c r="E2" s="2" t="s">
        <v>654</v>
      </c>
      <c r="F2" s="2" t="s">
        <v>466</v>
      </c>
      <c r="G2" s="2" t="s">
        <v>2</v>
      </c>
      <c r="H2" s="2" t="s">
        <v>39</v>
      </c>
    </row>
    <row r="3" spans="1:8">
      <c r="A3" s="3" t="s">
        <v>655</v>
      </c>
    </row>
    <row r="4" spans="1:8">
      <c r="A4" s="4" t="s">
        <v>656</v>
      </c>
      <c r="F4" s="5" t="n">
        <v>1200</v>
      </c>
    </row>
    <row r="5" spans="1:8">
      <c r="A5" s="4" t="s">
        <v>657</v>
      </c>
      <c r="G5" s="5" t="n">
        <v>318</v>
      </c>
    </row>
    <row r="6" spans="1:8">
      <c r="A6" s="4" t="s">
        <v>658</v>
      </c>
      <c r="F6" s="6" t="n">
        <v>888888</v>
      </c>
      <c r="G6" s="6" t="n">
        <v>444444</v>
      </c>
    </row>
    <row r="7" spans="1:8">
      <c r="A7" s="4" t="s">
        <v>659</v>
      </c>
      <c r="F7" s="4" t="s">
        <v>441</v>
      </c>
    </row>
    <row r="8" spans="1:8">
      <c r="A8" s="4" t="s">
        <v>660</v>
      </c>
      <c r="F8" s="8" t="n">
        <v>0.75</v>
      </c>
    </row>
    <row r="9" spans="1:8">
      <c r="A9" s="4" t="s">
        <v>661</v>
      </c>
      <c r="F9" s="5" t="n">
        <v>523</v>
      </c>
    </row>
    <row r="10" spans="1:8">
      <c r="A10" s="4" t="s">
        <v>662</v>
      </c>
      <c r="F10" s="6" t="n">
        <v>595</v>
      </c>
    </row>
    <row r="11" spans="1:8">
      <c r="A11" s="4" t="s">
        <v>663</v>
      </c>
      <c r="E11" s="7" t="n">
        <v>0.715</v>
      </c>
    </row>
    <row r="12" spans="1:8">
      <c r="A12" s="4" t="s">
        <v>664</v>
      </c>
      <c r="F12" s="5" t="n">
        <v>82</v>
      </c>
    </row>
    <row r="13" spans="1:8">
      <c r="A13" s="4" t="s">
        <v>665</v>
      </c>
      <c r="G13" s="5" t="n">
        <v>257</v>
      </c>
      <c r="H13" s="5" t="n">
        <v>467</v>
      </c>
    </row>
    <row r="14" spans="1:8">
      <c r="A14" s="4" t="s">
        <v>666</v>
      </c>
      <c r="G14" s="6" t="n">
        <v>192</v>
      </c>
      <c r="H14" s="5" t="n">
        <v>532</v>
      </c>
    </row>
    <row r="15" spans="1:8">
      <c r="A15" s="4" t="s">
        <v>667</v>
      </c>
      <c r="C15" s="5" t="n">
        <v>583</v>
      </c>
    </row>
    <row r="16" spans="1:8">
      <c r="A16" s="4" t="s">
        <v>473</v>
      </c>
      <c r="G16" s="6" t="n">
        <v>3851</v>
      </c>
    </row>
    <row r="17" spans="1:8">
      <c r="A17" s="4" t="s">
        <v>427</v>
      </c>
    </row>
    <row r="18" spans="1:8">
      <c r="A18" s="3" t="s">
        <v>655</v>
      </c>
    </row>
    <row r="19" spans="1:8">
      <c r="A19" s="4" t="s">
        <v>657</v>
      </c>
      <c r="B19" s="5" t="n">
        <v>6000</v>
      </c>
    </row>
    <row r="20" spans="1:8">
      <c r="A20" s="4" t="s">
        <v>661</v>
      </c>
      <c r="B20" s="5" t="n">
        <v>862</v>
      </c>
      <c r="D20" s="5" t="n">
        <v>505</v>
      </c>
      <c r="G20" s="6" t="n">
        <v>3547</v>
      </c>
    </row>
    <row r="21" spans="1:8">
      <c r="A21" s="4" t="s">
        <v>475</v>
      </c>
      <c r="B21" s="6" t="n">
        <v>1500000</v>
      </c>
      <c r="D21" s="6" t="n">
        <v>2874375</v>
      </c>
    </row>
    <row r="22" spans="1:8">
      <c r="A22" s="4" t="s">
        <v>473</v>
      </c>
      <c r="G22" s="5" t="n">
        <v>411</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68</v>
      </c>
      <c r="B1" s="2" t="s">
        <v>669</v>
      </c>
    </row>
    <row r="2" spans="1:2">
      <c r="A2" s="3" t="s">
        <v>191</v>
      </c>
    </row>
    <row r="3" spans="1:2">
      <c r="A3" s="4" t="s">
        <v>670</v>
      </c>
      <c r="B3" s="5" t="n">
        <v>87</v>
      </c>
    </row>
    <row r="4" spans="1:2">
      <c r="A4" s="4" t="s">
        <v>671</v>
      </c>
      <c r="B4" s="6" t="n">
        <v>4</v>
      </c>
    </row>
    <row r="5" spans="1:2">
      <c r="A5" s="4" t="s">
        <v>672</v>
      </c>
      <c r="B5"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14"/>
    <col customWidth="1" max="8" min="8" width="80"/>
    <col customWidth="1" max="9" min="9" width="14"/>
    <col customWidth="1" max="10" min="10" width="14"/>
    <col customWidth="1" max="11" min="11" width="80"/>
    <col customWidth="1" max="12" min="12" width="80"/>
    <col customWidth="1" max="13" min="13" width="80"/>
    <col customWidth="1" max="14" min="14" width="80"/>
    <col customWidth="1" max="15" min="15" width="80"/>
    <col customWidth="1" max="16" min="16" width="14"/>
    <col customWidth="1" max="17" min="17" width="14"/>
  </cols>
  <sheetData>
    <row r="1" spans="1:17">
      <c r="A1" s="1" t="s">
        <v>673</v>
      </c>
      <c r="B1" s="2" t="s">
        <v>674</v>
      </c>
      <c r="C1" s="2" t="s">
        <v>675</v>
      </c>
      <c r="D1" s="2" t="s">
        <v>676</v>
      </c>
      <c r="E1" s="2" t="s">
        <v>677</v>
      </c>
      <c r="F1" s="2" t="s">
        <v>678</v>
      </c>
      <c r="G1" s="2" t="s">
        <v>679</v>
      </c>
      <c r="H1" s="2" t="s">
        <v>680</v>
      </c>
      <c r="I1" s="2" t="s">
        <v>681</v>
      </c>
      <c r="J1" s="2" t="s">
        <v>653</v>
      </c>
      <c r="K1" s="2" t="s">
        <v>682</v>
      </c>
      <c r="L1" s="2" t="s">
        <v>683</v>
      </c>
      <c r="M1" s="2" t="s">
        <v>684</v>
      </c>
      <c r="N1" s="2" t="s">
        <v>685</v>
      </c>
      <c r="O1" s="2" t="s">
        <v>2</v>
      </c>
      <c r="P1" s="2" t="s">
        <v>39</v>
      </c>
      <c r="Q1" s="2" t="s">
        <v>383</v>
      </c>
    </row>
    <row r="2" spans="1:17">
      <c r="A2" s="3" t="s">
        <v>686</v>
      </c>
    </row>
    <row r="3" spans="1:17">
      <c r="A3" s="4" t="s">
        <v>687</v>
      </c>
      <c r="P3" s="5" t="n">
        <v>194</v>
      </c>
    </row>
    <row r="4" spans="1:17">
      <c r="A4" s="4" t="s">
        <v>688</v>
      </c>
      <c r="P4" s="6" t="n">
        <v>60</v>
      </c>
    </row>
    <row r="5" spans="1:17">
      <c r="A5" s="4" t="s">
        <v>689</v>
      </c>
      <c r="O5" s="4" t="s">
        <v>690</v>
      </c>
    </row>
    <row r="6" spans="1:17">
      <c r="A6" s="4" t="s">
        <v>691</v>
      </c>
      <c r="J6" s="5" t="n">
        <v>583</v>
      </c>
    </row>
    <row r="7" spans="1:17">
      <c r="A7" s="4" t="s">
        <v>692</v>
      </c>
      <c r="C7" s="4" t="s">
        <v>693</v>
      </c>
    </row>
    <row r="8" spans="1:17">
      <c r="A8" s="4" t="s">
        <v>694</v>
      </c>
      <c r="H8" s="4" t="s">
        <v>695</v>
      </c>
    </row>
    <row r="9" spans="1:17">
      <c r="A9" s="4" t="s">
        <v>696</v>
      </c>
      <c r="O9" s="4" t="s">
        <v>697</v>
      </c>
    </row>
    <row r="10" spans="1:17">
      <c r="A10" s="4" t="s">
        <v>698</v>
      </c>
      <c r="O10" s="4" t="s">
        <v>699</v>
      </c>
    </row>
    <row r="11" spans="1:17">
      <c r="A11" s="4" t="s">
        <v>700</v>
      </c>
      <c r="O11" s="5" t="n">
        <v>9</v>
      </c>
    </row>
    <row r="12" spans="1:17">
      <c r="A12" s="4" t="s">
        <v>701</v>
      </c>
      <c r="O12" s="6" t="n">
        <v>63</v>
      </c>
    </row>
    <row r="13" spans="1:17">
      <c r="A13" s="4" t="s">
        <v>702</v>
      </c>
      <c r="O13" s="5" t="n">
        <v>100</v>
      </c>
    </row>
    <row r="14" spans="1:17">
      <c r="A14" s="4" t="s">
        <v>703</v>
      </c>
      <c r="M14" s="4" t="s">
        <v>704</v>
      </c>
    </row>
    <row r="15" spans="1:17">
      <c r="A15" s="4" t="s">
        <v>705</v>
      </c>
      <c r="E15" s="4" t="s">
        <v>706</v>
      </c>
    </row>
    <row r="16" spans="1:17">
      <c r="A16" s="4" t="s">
        <v>707</v>
      </c>
      <c r="E16" s="5" t="n">
        <v>25</v>
      </c>
    </row>
    <row r="17" spans="1:17">
      <c r="A17" s="4" t="s">
        <v>708</v>
      </c>
      <c r="O17" s="4" t="s">
        <v>709</v>
      </c>
    </row>
    <row r="18" spans="1:17">
      <c r="A18" s="4" t="s">
        <v>710</v>
      </c>
      <c r="O18" s="4" t="s">
        <v>711</v>
      </c>
    </row>
    <row r="19" spans="1:17">
      <c r="A19" s="4" t="s">
        <v>712</v>
      </c>
      <c r="O19" s="5" t="n">
        <v>100</v>
      </c>
    </row>
    <row r="20" spans="1:17">
      <c r="A20" s="4" t="s">
        <v>713</v>
      </c>
      <c r="O20" s="5" t="n">
        <v>10</v>
      </c>
    </row>
    <row r="21" spans="1:17">
      <c r="A21" s="4" t="s">
        <v>714</v>
      </c>
      <c r="L21" s="4" t="s">
        <v>715</v>
      </c>
    </row>
    <row r="22" spans="1:17">
      <c r="A22" s="4" t="s">
        <v>716</v>
      </c>
      <c r="D22" s="4" t="s">
        <v>717</v>
      </c>
    </row>
    <row r="23" spans="1:17">
      <c r="A23" s="4" t="s">
        <v>718</v>
      </c>
    </row>
    <row r="24" spans="1:17">
      <c r="A24" s="3" t="s">
        <v>686</v>
      </c>
    </row>
    <row r="25" spans="1:17">
      <c r="A25" s="4" t="s">
        <v>692</v>
      </c>
      <c r="K25" s="4" t="s">
        <v>719</v>
      </c>
    </row>
    <row r="26" spans="1:17">
      <c r="A26" s="4" t="s">
        <v>424</v>
      </c>
    </row>
    <row r="27" spans="1:17">
      <c r="A27" s="3" t="s">
        <v>686</v>
      </c>
    </row>
    <row r="28" spans="1:17">
      <c r="A28" s="4" t="s">
        <v>720</v>
      </c>
      <c r="G28" s="5" t="n">
        <v>70000</v>
      </c>
    </row>
    <row r="29" spans="1:17">
      <c r="A29" s="4" t="s">
        <v>721</v>
      </c>
      <c r="H29" s="5" t="n">
        <v>360</v>
      </c>
    </row>
    <row r="30" spans="1:17">
      <c r="A30" s="4" t="s">
        <v>722</v>
      </c>
    </row>
    <row r="31" spans="1:17">
      <c r="A31" s="3" t="s">
        <v>686</v>
      </c>
    </row>
    <row r="32" spans="1:17">
      <c r="A32" s="4" t="s">
        <v>694</v>
      </c>
      <c r="N32" s="4" t="s">
        <v>723</v>
      </c>
    </row>
    <row r="33" spans="1:17">
      <c r="A33" s="4" t="s">
        <v>724</v>
      </c>
    </row>
    <row r="34" spans="1:17">
      <c r="A34" s="3" t="s">
        <v>686</v>
      </c>
    </row>
    <row r="35" spans="1:17">
      <c r="A35" s="4" t="s">
        <v>720</v>
      </c>
      <c r="P35" s="6" t="n">
        <v>756418</v>
      </c>
    </row>
    <row r="36" spans="1:17">
      <c r="A36" s="4" t="s">
        <v>725</v>
      </c>
      <c r="P36" s="5" t="n">
        <v>115374</v>
      </c>
    </row>
    <row r="37" spans="1:17">
      <c r="A37" s="4" t="s">
        <v>726</v>
      </c>
    </row>
    <row r="38" spans="1:17">
      <c r="A38" s="3" t="s">
        <v>686</v>
      </c>
    </row>
    <row r="39" spans="1:17">
      <c r="A39" s="4" t="s">
        <v>720</v>
      </c>
      <c r="F39" s="5" t="n">
        <v>2622500</v>
      </c>
    </row>
    <row r="40" spans="1:17">
      <c r="A40" s="4" t="s">
        <v>725</v>
      </c>
      <c r="F40" s="5" t="n">
        <v>400000</v>
      </c>
    </row>
    <row r="41" spans="1:17">
      <c r="A41" s="4" t="s">
        <v>727</v>
      </c>
      <c r="F41" s="8" t="n">
        <v>20.98</v>
      </c>
    </row>
    <row r="42" spans="1:17">
      <c r="A42" s="4" t="s">
        <v>728</v>
      </c>
      <c r="F42" s="4" t="s">
        <v>729</v>
      </c>
    </row>
    <row r="43" spans="1:17">
      <c r="A43" s="4" t="s">
        <v>730</v>
      </c>
    </row>
    <row r="44" spans="1:17">
      <c r="A44" s="3" t="s">
        <v>686</v>
      </c>
    </row>
    <row r="45" spans="1:17">
      <c r="A45" s="4" t="s">
        <v>688</v>
      </c>
      <c r="Q45" s="5" t="n">
        <v>7320</v>
      </c>
    </row>
    <row r="46" spans="1:17">
      <c r="A46" s="4" t="s">
        <v>485</v>
      </c>
    </row>
    <row r="47" spans="1:17">
      <c r="A47" s="3" t="s">
        <v>686</v>
      </c>
    </row>
    <row r="48" spans="1:17">
      <c r="A48" s="4" t="s">
        <v>720</v>
      </c>
      <c r="B48" s="5" t="n">
        <v>11400</v>
      </c>
      <c r="I48" s="5" t="n">
        <v>10958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9</v>
      </c>
    </row>
    <row r="3" spans="1:3">
      <c r="A3" s="4" t="s">
        <v>732</v>
      </c>
      <c r="B3" s="5" t="n">
        <v>4070</v>
      </c>
      <c r="C3" s="5" t="n">
        <v>4765</v>
      </c>
    </row>
    <row r="4" spans="1:3">
      <c r="A4" s="4" t="s">
        <v>733</v>
      </c>
    </row>
    <row r="5" spans="1:3">
      <c r="A5" s="4" t="s">
        <v>732</v>
      </c>
      <c r="B5" s="6" t="n">
        <v>665</v>
      </c>
      <c r="C5" s="6" t="n">
        <v>242</v>
      </c>
    </row>
    <row r="6" spans="1:3">
      <c r="A6" s="4" t="s">
        <v>734</v>
      </c>
    </row>
    <row r="7" spans="1:3">
      <c r="A7" s="4" t="s">
        <v>732</v>
      </c>
      <c r="B7" s="6" t="n">
        <v>617</v>
      </c>
      <c r="C7" s="6" t="n">
        <v>533</v>
      </c>
    </row>
    <row r="8" spans="1:3">
      <c r="A8" s="4" t="s">
        <v>735</v>
      </c>
    </row>
    <row r="9" spans="1:3">
      <c r="A9" s="4" t="s">
        <v>732</v>
      </c>
      <c r="B9" s="6" t="n">
        <v>952</v>
      </c>
      <c r="C9" s="6" t="n">
        <v>1558</v>
      </c>
    </row>
    <row r="10" spans="1:3">
      <c r="A10" s="4" t="s">
        <v>353</v>
      </c>
    </row>
    <row r="11" spans="1:3">
      <c r="A11" s="4" t="s">
        <v>732</v>
      </c>
      <c r="B11" s="6" t="n">
        <v>57</v>
      </c>
      <c r="C11" s="6" t="n">
        <v>46</v>
      </c>
    </row>
    <row r="12" spans="1:3">
      <c r="A12" s="4" t="s">
        <v>736</v>
      </c>
    </row>
    <row r="13" spans="1:3">
      <c r="A13" s="4" t="s">
        <v>732</v>
      </c>
      <c r="B13" s="6" t="n">
        <v>243</v>
      </c>
      <c r="C13" s="6" t="n">
        <v>127</v>
      </c>
    </row>
    <row r="14" spans="1:3">
      <c r="A14" s="4" t="s">
        <v>737</v>
      </c>
    </row>
    <row r="15" spans="1:3">
      <c r="A15" s="4" t="s">
        <v>732</v>
      </c>
      <c r="B15" s="6" t="n">
        <v>194</v>
      </c>
      <c r="C15" s="6" t="n">
        <v>183</v>
      </c>
    </row>
    <row r="16" spans="1:3">
      <c r="A16" s="4" t="s">
        <v>738</v>
      </c>
    </row>
    <row r="17" spans="1:3">
      <c r="A17" s="4" t="s">
        <v>732</v>
      </c>
      <c r="B17" s="6" t="n">
        <v>762</v>
      </c>
      <c r="C17" s="6" t="n">
        <v>963</v>
      </c>
    </row>
    <row r="18" spans="1:3">
      <c r="A18" s="4" t="s">
        <v>739</v>
      </c>
    </row>
    <row r="19" spans="1:3">
      <c r="A19" s="4" t="s">
        <v>732</v>
      </c>
      <c r="B19" s="6" t="n">
        <v>189</v>
      </c>
      <c r="C19" s="6" t="n">
        <v>730</v>
      </c>
    </row>
    <row r="20" spans="1:3">
      <c r="A20" s="4" t="s">
        <v>740</v>
      </c>
    </row>
    <row r="21" spans="1:3">
      <c r="A21" s="4" t="s">
        <v>732</v>
      </c>
      <c r="B21" s="5" t="n">
        <v>391</v>
      </c>
      <c r="C21" s="5" t="n">
        <v>3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1</v>
      </c>
      <c r="B1" s="2" t="s">
        <v>1</v>
      </c>
    </row>
    <row r="2" spans="1:3">
      <c r="B2" s="2" t="s">
        <v>2</v>
      </c>
      <c r="C2" s="2" t="s">
        <v>39</v>
      </c>
    </row>
    <row r="3" spans="1:3">
      <c r="A3" s="3" t="s">
        <v>742</v>
      </c>
    </row>
    <row r="4" spans="1:3">
      <c r="A4" s="4" t="s">
        <v>743</v>
      </c>
      <c r="B4" s="5" t="n">
        <v>156</v>
      </c>
      <c r="C4" s="4" t="s">
        <v>44</v>
      </c>
    </row>
    <row r="5" spans="1:3">
      <c r="A5" s="4" t="s">
        <v>744</v>
      </c>
      <c r="B5" s="6" t="n">
        <v>706</v>
      </c>
      <c r="C5" s="4" t="s">
        <v>44</v>
      </c>
    </row>
    <row r="6" spans="1:3">
      <c r="A6" s="4" t="s">
        <v>745</v>
      </c>
      <c r="B6" s="6" t="n">
        <v>123</v>
      </c>
    </row>
    <row r="7" spans="1:3">
      <c r="A7" s="4" t="s">
        <v>746</v>
      </c>
      <c r="B7" s="4" t="s">
        <v>44</v>
      </c>
      <c r="C7" s="6" t="n">
        <v>1495</v>
      </c>
    </row>
    <row r="8" spans="1:3">
      <c r="A8" s="4" t="s">
        <v>747</v>
      </c>
      <c r="B8" s="6" t="n">
        <v>28</v>
      </c>
      <c r="C8" s="4" t="s">
        <v>44</v>
      </c>
    </row>
    <row r="9" spans="1:3">
      <c r="A9" s="4" t="s">
        <v>742</v>
      </c>
      <c r="B9" s="6" t="n">
        <v>1013</v>
      </c>
      <c r="C9" s="6" t="n">
        <v>1495</v>
      </c>
    </row>
    <row r="10" spans="1:3">
      <c r="A10" s="3" t="s">
        <v>748</v>
      </c>
    </row>
    <row r="11" spans="1:3">
      <c r="A11" s="4" t="s">
        <v>743</v>
      </c>
      <c r="B11" s="4" t="s">
        <v>44</v>
      </c>
      <c r="C11" s="6" t="n">
        <v>100</v>
      </c>
    </row>
    <row r="12" spans="1:3">
      <c r="A12" s="4" t="s">
        <v>666</v>
      </c>
      <c r="B12" s="6" t="n">
        <v>192</v>
      </c>
      <c r="C12" s="6" t="n">
        <v>532</v>
      </c>
    </row>
    <row r="13" spans="1:3">
      <c r="A13" s="4" t="s">
        <v>746</v>
      </c>
      <c r="B13" s="6" t="n">
        <v>1587</v>
      </c>
      <c r="C13" s="4" t="s">
        <v>44</v>
      </c>
    </row>
    <row r="14" spans="1:3">
      <c r="A14" s="4" t="s">
        <v>745</v>
      </c>
      <c r="B14" s="6" t="n">
        <v>-123</v>
      </c>
      <c r="C14" s="6" t="n">
        <v>623</v>
      </c>
    </row>
    <row r="15" spans="1:3">
      <c r="A15" s="4" t="s">
        <v>747</v>
      </c>
      <c r="B15" s="6" t="n">
        <v>28</v>
      </c>
      <c r="C15" s="6" t="n">
        <v>34</v>
      </c>
    </row>
    <row r="16" spans="1:3">
      <c r="A16" s="4" t="s">
        <v>748</v>
      </c>
      <c r="B16" s="5" t="n">
        <v>1807</v>
      </c>
      <c r="C16" s="5" t="n">
        <v>1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9</v>
      </c>
    </row>
    <row r="3" spans="1:3">
      <c r="A3" s="3" t="s">
        <v>113</v>
      </c>
    </row>
    <row r="4" spans="1:3">
      <c r="A4" s="4" t="s">
        <v>79</v>
      </c>
      <c r="B4" s="5" t="n">
        <v>-5969</v>
      </c>
      <c r="C4" s="5" t="n">
        <v>-5404</v>
      </c>
    </row>
    <row r="5" spans="1:3">
      <c r="A5" s="3" t="s">
        <v>114</v>
      </c>
    </row>
    <row r="6" spans="1:3">
      <c r="A6" s="4" t="s">
        <v>115</v>
      </c>
      <c r="B6" s="6" t="n">
        <v>31</v>
      </c>
      <c r="C6" s="6" t="n">
        <v>30</v>
      </c>
    </row>
    <row r="7" spans="1:3">
      <c r="A7" s="4" t="s">
        <v>116</v>
      </c>
      <c r="B7" s="6" t="n">
        <v>1632</v>
      </c>
      <c r="C7" s="6" t="n">
        <v>-829</v>
      </c>
    </row>
    <row r="8" spans="1:3">
      <c r="A8" s="4" t="s">
        <v>117</v>
      </c>
      <c r="B8" s="6" t="n">
        <v>-192</v>
      </c>
      <c r="C8" s="6" t="n">
        <v>-323</v>
      </c>
    </row>
    <row r="9" spans="1:3">
      <c r="A9" s="4" t="s">
        <v>118</v>
      </c>
      <c r="B9" s="6" t="n">
        <v>-113</v>
      </c>
      <c r="C9" s="4" t="s">
        <v>44</v>
      </c>
    </row>
    <row r="10" spans="1:3">
      <c r="A10" s="4" t="s">
        <v>119</v>
      </c>
      <c r="B10" s="6" t="n">
        <v>18</v>
      </c>
    </row>
    <row r="11" spans="1:3">
      <c r="A11" s="4" t="s">
        <v>120</v>
      </c>
      <c r="B11" s="6" t="n">
        <v>-123</v>
      </c>
      <c r="C11" s="6" t="n">
        <v>623</v>
      </c>
    </row>
    <row r="12" spans="1:3">
      <c r="A12" s="4" t="s">
        <v>121</v>
      </c>
      <c r="B12" s="6" t="n">
        <v>533</v>
      </c>
      <c r="C12" s="6" t="n">
        <v>332</v>
      </c>
    </row>
    <row r="13" spans="1:3">
      <c r="A13" s="4" t="s">
        <v>122</v>
      </c>
      <c r="B13" s="6" t="n">
        <v>469</v>
      </c>
      <c r="C13" s="6" t="n">
        <v>1297</v>
      </c>
    </row>
    <row r="14" spans="1:3">
      <c r="A14" s="4" t="s">
        <v>123</v>
      </c>
      <c r="B14" s="6" t="n">
        <v>-59</v>
      </c>
      <c r="C14" s="6" t="n">
        <v>127</v>
      </c>
    </row>
    <row r="15" spans="1:3">
      <c r="A15" s="4" t="s">
        <v>124</v>
      </c>
      <c r="B15" s="6" t="n">
        <v>142</v>
      </c>
      <c r="C15" s="6" t="n">
        <v>16</v>
      </c>
    </row>
    <row r="16" spans="1:3">
      <c r="A16" s="4" t="s">
        <v>125</v>
      </c>
      <c r="B16" s="6" t="n">
        <v>71</v>
      </c>
      <c r="C16" s="6" t="n">
        <v>-9</v>
      </c>
    </row>
    <row r="17" spans="1:3">
      <c r="A17" s="4" t="s">
        <v>126</v>
      </c>
      <c r="B17" s="6" t="n">
        <v>-37</v>
      </c>
      <c r="C17" s="4" t="s">
        <v>44</v>
      </c>
    </row>
    <row r="18" spans="1:3">
      <c r="A18" s="4" t="s">
        <v>127</v>
      </c>
      <c r="B18" s="6" t="n">
        <v>-3597</v>
      </c>
      <c r="C18" s="6" t="n">
        <v>-4140</v>
      </c>
    </row>
    <row r="19" spans="1:3">
      <c r="A19" s="3" t="s">
        <v>128</v>
      </c>
    </row>
    <row r="20" spans="1:3">
      <c r="A20" s="4" t="s">
        <v>129</v>
      </c>
      <c r="B20" s="6" t="n">
        <v>-1200</v>
      </c>
      <c r="C20" s="4" t="s">
        <v>44</v>
      </c>
    </row>
    <row r="21" spans="1:3">
      <c r="A21" s="4" t="s">
        <v>130</v>
      </c>
      <c r="B21" s="6" t="n">
        <v>-181</v>
      </c>
      <c r="C21" s="4" t="s">
        <v>44</v>
      </c>
    </row>
    <row r="22" spans="1:3">
      <c r="A22" s="4" t="s">
        <v>131</v>
      </c>
      <c r="B22" s="6" t="n">
        <v>-40</v>
      </c>
      <c r="C22" s="6" t="n">
        <v>-16</v>
      </c>
    </row>
    <row r="23" spans="1:3">
      <c r="A23" s="4" t="s">
        <v>132</v>
      </c>
      <c r="B23" s="6" t="n">
        <v>-1421</v>
      </c>
      <c r="C23" s="6" t="n">
        <v>-16</v>
      </c>
    </row>
    <row r="24" spans="1:3">
      <c r="A24" s="3" t="s">
        <v>133</v>
      </c>
    </row>
    <row r="25" spans="1:3">
      <c r="A25" s="4" t="s">
        <v>134</v>
      </c>
      <c r="B25" s="6" t="n">
        <v>3945</v>
      </c>
      <c r="C25" s="4" t="s">
        <v>44</v>
      </c>
    </row>
    <row r="26" spans="1:3">
      <c r="A26" s="4" t="s">
        <v>135</v>
      </c>
      <c r="B26" s="6" t="n">
        <v>5649</v>
      </c>
      <c r="C26" s="6" t="n">
        <v>6192</v>
      </c>
    </row>
    <row r="27" spans="1:3">
      <c r="A27" s="4" t="s">
        <v>136</v>
      </c>
      <c r="B27" s="6" t="n">
        <v>-554</v>
      </c>
      <c r="C27" s="6" t="n">
        <v>-260</v>
      </c>
    </row>
    <row r="28" spans="1:3">
      <c r="A28" s="4" t="s">
        <v>137</v>
      </c>
      <c r="B28" s="6" t="n">
        <v>9040</v>
      </c>
      <c r="C28" s="6" t="n">
        <v>5932</v>
      </c>
    </row>
    <row r="29" spans="1:3">
      <c r="A29" s="4" t="s">
        <v>138</v>
      </c>
      <c r="B29" s="6" t="n">
        <v>-664</v>
      </c>
      <c r="C29" s="4" t="s">
        <v>44</v>
      </c>
    </row>
    <row r="30" spans="1:3">
      <c r="A30" s="4" t="s">
        <v>139</v>
      </c>
      <c r="B30" s="6" t="n">
        <v>3358</v>
      </c>
      <c r="C30" s="6" t="n">
        <v>1776</v>
      </c>
    </row>
    <row r="31" spans="1:3">
      <c r="A31" s="4" t="s">
        <v>140</v>
      </c>
      <c r="B31" s="6" t="n">
        <v>1872</v>
      </c>
      <c r="C31" s="6" t="n">
        <v>96</v>
      </c>
    </row>
    <row r="32" spans="1:3">
      <c r="A32" s="4" t="s">
        <v>141</v>
      </c>
      <c r="B32" s="6" t="n">
        <v>5230</v>
      </c>
      <c r="C32" s="6" t="n">
        <v>1872</v>
      </c>
    </row>
    <row r="33" spans="1:3">
      <c r="A33" s="3" t="s">
        <v>142</v>
      </c>
    </row>
    <row r="34" spans="1:3">
      <c r="A34" s="4" t="s">
        <v>143</v>
      </c>
      <c r="B34" s="6" t="n">
        <v>4703</v>
      </c>
      <c r="C34" s="6" t="n">
        <v>60</v>
      </c>
    </row>
    <row r="35" spans="1:3">
      <c r="A35" s="4" t="s">
        <v>144</v>
      </c>
      <c r="B35" s="6" t="n">
        <v>284</v>
      </c>
      <c r="C35" s="4" t="s">
        <v>44</v>
      </c>
    </row>
    <row r="36" spans="1:3">
      <c r="A36" s="4" t="s">
        <v>145</v>
      </c>
      <c r="B36" s="5" t="n">
        <v>104</v>
      </c>
      <c r="C36"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27:09Z</dcterms:created>
  <dcterms:modified xmlns:dcterms="http://purl.org/dc/terms/" xmlns:xsi="http://www.w3.org/2001/XMLSchema-instance" xsi:type="dcterms:W3CDTF">2019-03-27T17:27:09Z</dcterms:modified>
</cp:coreProperties>
</file>